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Inc" sheetId="4" r:id="rId4"/>
    <s:sheet name="Statements of Comprehensive In5" sheetId="5" r:id="rId5"/>
    <s:sheet name="Statements of Stockholders' Equ" sheetId="6" r:id="rId6"/>
    <s:sheet name="Statements of Cash Flows" sheetId="7" r:id="rId7"/>
    <s:sheet name="The Company and Nature of Opera" sheetId="8" r:id="rId8"/>
    <s:sheet name="Summary of Significant Accounti" sheetId="9" r:id="rId9"/>
    <s:sheet name="Investments in Marketable Secur" sheetId="10" r:id="rId10"/>
    <s:sheet name="Property and Equipment" sheetId="11" r:id="rId11"/>
    <s:sheet name="Intangible Assets" sheetId="12" r:id="rId12"/>
    <s:sheet name="Accrued Expenses" sheetId="13" r:id="rId13"/>
    <s:sheet name="Long-term Debt" sheetId="14" r:id="rId14"/>
    <s:sheet name="Income Taxes" sheetId="15" r:id="rId15"/>
    <s:sheet name="Stock-Based Incentive Plans" sheetId="16" r:id="rId16"/>
    <s:sheet name="Commitments and Contingencies" sheetId="17" r:id="rId17"/>
    <s:sheet name="Retirement Savings Plan" sheetId="18" r:id="rId18"/>
    <s:sheet name="Collaboration Agreement" sheetId="19" r:id="rId19"/>
    <s:sheet name="Reduction In Force" sheetId="20" r:id="rId20"/>
    <s:sheet name="Selected Quarterly Financial Da" sheetId="21" r:id="rId21"/>
    <s:sheet name="Subsequent Event" sheetId="22" r:id="rId22"/>
    <s:sheet name="Summary of Significant Accoun23" sheetId="23" r:id="rId23"/>
    <s:sheet name="Summary of Significant Accoun24" sheetId="24" r:id="rId24"/>
    <s:sheet name="Investments in Marketable Sec25" sheetId="25" r:id="rId25"/>
    <s:sheet name="Property and Equipment (Tables)" sheetId="26" r:id="rId26"/>
    <s:sheet name="Intangible Assets (Tables)" sheetId="27" r:id="rId27"/>
    <s:sheet name="Accrued Expenses (Tables)" sheetId="28" r:id="rId28"/>
    <s:sheet name="Income Taxes (Tables)" sheetId="29" r:id="rId29"/>
    <s:sheet name="Stock-Based Incentive Plans (Ta" sheetId="30" r:id="rId30"/>
    <s:sheet name="Commitments and Contingencies (" sheetId="31" r:id="rId31"/>
    <s:sheet name="Selected Quarterly Financial 32" sheetId="32" r:id="rId32"/>
    <s:sheet name="Company and Nature of Operation" sheetId="33" r:id="rId33"/>
    <s:sheet name="Summary of Significant Accoun34" sheetId="34" r:id="rId34"/>
    <s:sheet name="Summary of Calculations of Basi" sheetId="35" r:id="rId35"/>
    <s:sheet name="Investments in Marketable Sec36" sheetId="36" r:id="rId36"/>
    <s:sheet name="Changes in Accumulated Other Co" sheetId="37" r:id="rId37"/>
    <s:sheet name="Investments in Marketable Sec38" sheetId="38" r:id="rId38"/>
    <s:sheet name="Investments in Marketable Sec39" sheetId="39" r:id="rId39"/>
    <s:sheet name="Property and Equipment (Detail)" sheetId="40" r:id="rId40"/>
    <s:sheet name="Property and Equipment - Additi" sheetId="41" r:id="rId41"/>
    <s:sheet name="Intangible Assets (Detail)" sheetId="42" r:id="rId42"/>
    <s:sheet name="Intangible Assets - Additional " sheetId="43" r:id="rId43"/>
    <s:sheet name="Accrued Expenses (Detail)" sheetId="44" r:id="rId44"/>
    <s:sheet name="Long-term Debt - Additional Inf" sheetId="45" r:id="rId45"/>
    <s:sheet name="Income Taxes - Additional Infor" sheetId="46" r:id="rId46"/>
    <s:sheet name="Components of Income Tax Expens" sheetId="47" r:id="rId47"/>
    <s:sheet name="Reconciliation of Federal Incom" sheetId="48" r:id="rId48"/>
    <s:sheet name="Components of Company's Deferre" sheetId="49" r:id="rId49"/>
    <s:sheet name="Reconciliation of Beginning and" sheetId="50" r:id="rId50"/>
    <s:sheet name="Stock-Based Incentive Plans - A" sheetId="51" r:id="rId51"/>
    <s:sheet name="Summary of Weighted Average Ass" sheetId="52" r:id="rId52"/>
    <s:sheet name="Summary of Option Activity (Det" sheetId="53" r:id="rId53"/>
    <s:sheet name="Summary of Nonvested Stock Opti" sheetId="54" r:id="rId54"/>
    <s:sheet name="Summary of Unvested Stock Award" sheetId="55" r:id="rId55"/>
    <s:sheet name="Commitments and Contingencies -" sheetId="56" r:id="rId56"/>
    <s:sheet name="Expected Future Lease Payments " sheetId="57" r:id="rId57"/>
    <s:sheet name="Retirement Savings Plan - Addit" sheetId="58" r:id="rId58"/>
    <s:sheet name="Strategic Alliance and Collabor" sheetId="59" r:id="rId59"/>
    <s:sheet name="Reduction In Force - Additional" sheetId="60" r:id="rId60"/>
    <s:sheet name="Quarterly Financial Data (Detai" sheetId="61" r:id="rId61"/>
    <s:sheet name="Subsequent Event - Additional I" sheetId="62" r:id="rId62"/>
    <s:sheet name="Collaboration Agreement - Addit" sheetId="63" r:id="rId63"/>
  </s:sheets>
  <s:definedNames/>
  <s:calcPr calcId="124519" calcMode="auto" fullCalcOnLoad="1"/>
</s:workbook>
</file>

<file path=xl/sharedStrings.xml><?xml version="1.0" encoding="utf-8"?>
<sst xmlns="http://schemas.openxmlformats.org/spreadsheetml/2006/main" uniqueCount="616">
  <si>
    <t>Document and Entity Information</t>
  </si>
  <si>
    <t>3 Months Ended</t>
  </si>
  <si>
    <t>Mar. 31, 2015</t>
  </si>
  <si>
    <t>Document Information [Line Items]</t>
  </si>
  <si>
    <t>Document Type</t>
  </si>
  <si>
    <t>S4</t>
  </si>
  <si>
    <t>Amendment Flag</t>
  </si>
  <si>
    <t>false</t>
  </si>
  <si>
    <t>Document Period End Date</t>
  </si>
  <si>
    <t>Mar. 31,
		2015</t>
  </si>
  <si>
    <t>Trading Symbol</t>
  </si>
  <si>
    <t>TRGT</t>
  </si>
  <si>
    <t>Entity Registrant Name</t>
  </si>
  <si>
    <t>TARGACEPT INC</t>
  </si>
  <si>
    <t>Entity Central Index Key</t>
  </si>
  <si>
    <t>Entity Filer Category</t>
  </si>
  <si>
    <t>Accelerated Filer</t>
  </si>
  <si>
    <t>Balance Sheets - USD ($) $ in Thousands</t>
  </si>
  <si>
    <t>Dec. 31, 2014</t>
  </si>
  <si>
    <t>Dec. 31, 2013</t>
  </si>
  <si>
    <t>Current assets:</t>
  </si>
  <si>
    <t>Cash and cash equivalents</t>
  </si>
  <si>
    <t>Investments in marketable securities-short term</t>
  </si>
  <si>
    <t>Current receivables</t>
  </si>
  <si>
    <t>Prepaid expenses</t>
  </si>
  <si>
    <t>Total current assets</t>
  </si>
  <si>
    <t>Investments in marketable securities-long term</t>
  </si>
  <si>
    <t>Property and equipment, net</t>
  </si>
  <si>
    <t>Intangible assets</t>
  </si>
  <si>
    <t>Other assets</t>
  </si>
  <si>
    <t>Total assets</t>
  </si>
  <si>
    <t>Current liabilities:</t>
  </si>
  <si>
    <t>Accounts payable</t>
  </si>
  <si>
    <t>Accrued expenses</t>
  </si>
  <si>
    <t>Current portion of long-term debt</t>
  </si>
  <si>
    <t>Total current liabilities</t>
  </si>
  <si>
    <t>Long-term debt, net of current portion</t>
  </si>
  <si>
    <t>Total liabilities</t>
  </si>
  <si>
    <t>Commitments and contingencies</t>
  </si>
  <si>
    <t>Stockholders' equity:</t>
  </si>
  <si>
    <t>Common stock, value</t>
  </si>
  <si>
    <t>Preferred stock, value</t>
  </si>
  <si>
    <t>Capital in excess of par value</t>
  </si>
  <si>
    <t>Accumulated other comprehensive income</t>
  </si>
  <si>
    <t>Accumulated deficit</t>
  </si>
  <si>
    <t>Total stockholders' equity</t>
  </si>
  <si>
    <t>Total liabilities and stockholders' equity</t>
  </si>
  <si>
    <t>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Comprehensive Income (Loss) - USD ($) $ in Thousands</t>
  </si>
  <si>
    <t>12 Months Ended</t>
  </si>
  <si>
    <t>Mar. 31, 2014</t>
  </si>
  <si>
    <t>Dec. 31, 2012</t>
  </si>
  <si>
    <t>Operating revenues:</t>
  </si>
  <si>
    <t>License fees and milestones from collaborations</t>
  </si>
  <si>
    <t>Grant and other revenue</t>
  </si>
  <si>
    <t>Net operating revenues</t>
  </si>
  <si>
    <t>Operating expenses:</t>
  </si>
  <si>
    <t>Research and development (including stock-based compensation)</t>
  </si>
  <si>
    <t>General and administrative (including stock-based compensation)</t>
  </si>
  <si>
    <t>Reduction in force (including stock-based compensation)</t>
  </si>
  <si>
    <t>Total operating expenses</t>
  </si>
  <si>
    <t>Loss from operations</t>
  </si>
  <si>
    <t>Other income (expense):</t>
  </si>
  <si>
    <t>Interest income</t>
  </si>
  <si>
    <t>Gain (loss) on sale of property and equipment</t>
  </si>
  <si>
    <t>Interest expense</t>
  </si>
  <si>
    <t>Total other income (expense)</t>
  </si>
  <si>
    <t>Loss before income taxes</t>
  </si>
  <si>
    <t>Income tax (expense) benefit</t>
  </si>
  <si>
    <t>Net loss</t>
  </si>
  <si>
    <t>Basic and diluted net loss per share</t>
  </si>
  <si>
    <t>Weighted average common shares outstanding-basic and diluted</t>
  </si>
  <si>
    <t>[1]</t>
  </si>
  <si>
    <t>Unrealized (loss) gain on available-for-sale securities, net</t>
  </si>
  <si>
    <t>Comprehensive loss</t>
  </si>
  <si>
    <t>Diluted weighted average common shares outstanding are identical to basic weighted average common shares outstanding and Diluted EPS is identical to Basic EPS for the each quarter of 2014 and 2013 because common share equivalents are excluded from the calculations of diluted weighted average common shares outstanding for those quarters, as their effect is antidilutive.</t>
  </si>
  <si>
    <t>Statements of Comprehensive Income (Loss) (Parenthetical) - USD ($) $ in Thousands</t>
  </si>
  <si>
    <t>Research and Development Expense</t>
  </si>
  <si>
    <t>Stock-based compensation</t>
  </si>
  <si>
    <t>General and Administrative Expense</t>
  </si>
  <si>
    <t>Reduction in force</t>
  </si>
  <si>
    <t>Statements of Stockholders' Equity - USD ($) $ in Thousands</t>
  </si>
  <si>
    <t>Total</t>
  </si>
  <si>
    <t>Common Stock</t>
  </si>
  <si>
    <t>Capital in Excess of Par Value</t>
  </si>
  <si>
    <t>Accumulated Other Comprehensive Income</t>
  </si>
  <si>
    <t>Accumulated Deficit</t>
  </si>
  <si>
    <t>Beginning balance (in shares) at Dec. 31, 2011</t>
  </si>
  <si>
    <t>Beginning balance at Dec. 31, 2011</t>
  </si>
  <si>
    <t>Issuance of common stock related to exercise of stock options (in shares)</t>
  </si>
  <si>
    <t>Issuance of common stock related to exercise of stock options</t>
  </si>
  <si>
    <t>Net change in unrealized holding gain on available-for-sale marketable securities</t>
  </si>
  <si>
    <t>Ending balance (in shares) at Dec. 31, 2012</t>
  </si>
  <si>
    <t>Ending balance at Dec. 31, 2012</t>
  </si>
  <si>
    <t>Ending balance (in shares) at Dec. 31, 2013</t>
  </si>
  <si>
    <t>Ending balance at Dec. 31, 2013</t>
  </si>
  <si>
    <t>Excess tax benefits from stock-based compensation</t>
  </si>
  <si>
    <t>Ending balance (in shares) at Dec. 31, 2014</t>
  </si>
  <si>
    <t>Ending balance at Dec. 31, 2014</t>
  </si>
  <si>
    <t>Ending balance at Mar. 31, 2015</t>
  </si>
  <si>
    <t>Statements of Cash Flows - USD ($) $ in Thousands</t>
  </si>
  <si>
    <t>Operating activities</t>
  </si>
  <si>
    <t>Adjustments to reconcile net loss to net cash used in operating activities:</t>
  </si>
  <si>
    <t>Recognition of deferred revenue</t>
  </si>
  <si>
    <t>Amortization of premium on marketable securities, net</t>
  </si>
  <si>
    <t>Depreciation and amortization</t>
  </si>
  <si>
    <t>Stock-based compensation expense</t>
  </si>
  <si>
    <t>Loss (gain) on disposal of property and equipment</t>
  </si>
  <si>
    <t>Income tax expense (benefit) from other comprehensive income</t>
  </si>
  <si>
    <t>Changes in operating assets and liabilities:</t>
  </si>
  <si>
    <t>Current receivable</t>
  </si>
  <si>
    <t>Accounts payable and accrued expenses</t>
  </si>
  <si>
    <t>Deferred license fee revenue</t>
  </si>
  <si>
    <t>Net cash used in operating activities</t>
  </si>
  <si>
    <t>Investing activities</t>
  </si>
  <si>
    <t>Purchase of investments in marketable securities</t>
  </si>
  <si>
    <t>Proceeds from sale of investments in marketable securities</t>
  </si>
  <si>
    <t>Purchase of property and equipment</t>
  </si>
  <si>
    <t>Proceeds from sale of property and equipment</t>
  </si>
  <si>
    <t>Net cash provided by investing activities</t>
  </si>
  <si>
    <t>Financing activities</t>
  </si>
  <si>
    <t>Principal payments on long-term debt</t>
  </si>
  <si>
    <t>Proceeds from issuance of common stock, net</t>
  </si>
  <si>
    <t>Net cash provided by (used in) financing activities</t>
  </si>
  <si>
    <t>Net increase (decrease) in cash and cash equivalents</t>
  </si>
  <si>
    <t>Cash and cash equivalents at beginning of period</t>
  </si>
  <si>
    <t>Cash and cash equivalents at end of period</t>
  </si>
  <si>
    <t>The Company and Nature of Operations</t>
  </si>
  <si>
    <t>1. The Company and
Nature of Operations Targacept, Inc., or the
Company, is a Delaware corporation formed on March 7, 1997.
The Company is a biopharmaceutical company that historically has
been engaged in the development of novel NNR Therapeutics™ to
treat patients suffering from serious nervous system and
gastrointestinal/ genitourinary diseases and disorders. The
Company’s NNR Therapeutics selectively target a class of
receptor known as neuronal nicotinic receptors, which it refers to
as NNRs. Its facilities are located in Winston-Salem, North
Carolina.</t>
  </si>
  <si>
    <t>1. The Company and
Nature of Operations
Targacept,
Inc., or the Company, is a Delaware corporation formed on
March 7, 1997. The Company is a biopharmaceutical company
engaged in the development of novel NNR Therapeutics™ to
treat patients suffering from serious nervous system and
gastrointestinal/genitourinary diseases and disorders. The
Company’s NNR Therapeutics selectively target neuronal
nicotinic receptors, which it refers to as NNRs. Its facilities are
located in Winston-Salem, North Carolina.</t>
  </si>
  <si>
    <t>Summary of Significant Accounting Policies</t>
  </si>
  <si>
    <t>2. Summary of
Significant Accounting Policies Basis of
Presentation The accompanying unaudited
financial statements have been prepared in accordance with U.S.
generally accepted accounting principles, or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financial statements and notes thereto
included in its Annual Report on Form 10-K for the year ended
December 31, 2014. In the opinion of the Company’s
management, all adjustments, consisting of normal recurring
adjustments, necessary for a fair presentation of its financial
position, operating results and cash flows for the periods
presented have been included. Operating results for the three
months ended March 31, 2015, are not necessarily indicative of
the results that may be expected for the full year, for any other
interim period or for any future year. Use of
Estimates The preparation of
financial statements in conformity with GAAP requires management to
make estimates and assumptions that affect the amounts of assets,
liabilities, revenues and expenses reported in the financial
statements and accompanying notes. Actual results could differ from
these estimates. Fair Value
Measurement The Company follows
Financial Accounting Standards Board, or FASB, Accounting Standards
Codification, or ASC, Topic 820, Fair Value Measurements and
Disclosures Compensation—Stock Compensation The valuation techniques
required by ASC 820 may be based on either observable or
unobservable inputs. Observable inputs reflect readily obtainable
data from independent sources, and unobservable inputs reflect the
Company’s market assumptions. These inputs are classified
into the following hierarchy: Level 1
Inputs Level 2
Inputs Level 3
Inputs
The following tables
present the Company’s investments in marketable securities
(including, if applicable, those classified on the Company’s
balance sheet as cash equivalents) that are measured at fair value
on a recurring basis as of March 31, 2015, and
December 31, 2014, respectively:
March 31, 2015 Quoted Other Unobservable (Level
3)
(in
thousands)
U.S. Treasury and U.S. or
state government agency-backed securities $ 14,429 $ — $ —
Corporate debt
securities — 17,935 —
Municipal bonds — 644 —
Accrued interest 156 — —
Total investments in
marketable securities $ 14,585 $ 18,579 $ —
December 31, 2014 Quoted Other Unobservable (Level
3)
(in
thousands)
U.S. Treasury and U.S. or
state government agency-backed securities $ 22,685 $ — $ —
Corporate debt
securities — 30,372 —
Municipal bonds — 1,075 —
Accrued interest 241 — —
Total investments in
marketable securities $ 22,926 $ 31,447 $ —
Corporate debt securities
and municipal bonds are valued based on various observable inputs
such as benchmark yields, reported trades, broker/dealer quotes,
benchmark securities and bids. Investments in
Marketable Securities Consistent with its
investment policy, the Company invests its cash allocated to fund
its short-term liquidity requirements with prominent financial
institutions in bank depository accounts and institutional money
market funds and the Company invests the remainder of its cash in
corporate debt securities and municipal bonds rated at least A
quality or equivalent, U.S. Treasury notes and bonds and U.S. and
state government agency-backed securities. The Company determines the
appropriate classification of marketable securities at the time of
purchase and reevaluates its classification as of each balance
sheet date. All marketable securities owned during the three months
ended March 31, 2015, and March 31, 2014, were classified
as available-for-sale. The cost of securities sold is based on the
specific identification method. Investments in marketable
securities are recorded as of each balance sheet date at fair
value, with unrealized gains and, to the extent deemed temporary,
unrealized losses included in stockholders’ equity. Interest
and dividend income on investments in marketable securities,
accretion of discounts and amortization of premiums and realized
gains and losses are included in interest income in the statement
of comprehensive income (loss).
An investment in marketable
securities is considered to be impaired when a decline in fair
value below its cost basis is determined to be other than
temporary. The Company evaluates whether a decline in fair value of
an investment in marketable securities below its cost basis is
other than temporary using available evidence. In the event that
the cost basis of the investment exceeds its fair value, the
Company evaluates, among other factors, the amount and duration of
the period that the fair value is less than the cost basis, the
financial health of and business outlook for the issuer, including
industry and sector performance, and operational and financing cash
flow factors, overall market conditions and trends, the
Company’s intent to sell the investment and whether it is
more likely than not the Company would be required to sell the
investment before its anticipated recovery. If a decline in fair
value is determined to be other than temporary, the Company records
an impairment charge in the statement of comprehensive income
(loss) and establishes a new cost basis in the
investment. Revenue
Recognition The Company uses the
revenue recognition guidance established by ASC Topic 605,
Revenue Recognition Multiple Element
Arrangements, Non-refundable upfront
fees, which may include, for example, an initial payment upon
effectiveness of the contractual relationship, payment representing
a common stock purchase premium or payment to secure a right for a
future license, are recorded as deferred revenue and recognized
into revenue as license fees and milestones from collaborations on
a straight-line basis over the estimated period of the
Company’s substantive performance obligations. If the Company
does not have substantive performance obligations, it recognizes
non-refundable upfront fees into revenue through the date the
deliverable is satisfied. Revenue for non-refundable
payments based on the achievement of milestone events under
collaboration agreements is recognized in accordance with ASC 605,
Subtopic 28, Milestone Method Research and development
costs that are reimbursable under collaboration agreements are
recorded in accordance with ASC 605, Subtopic 45, Principal
Agent Considerations Grant payments received
prior to the Company’s performance of work required by the
terms of the award are recorded as deferred revenue and recognized
as grant revenue as the Company performs the work and incurs
qualifying costs. Service revenue is earned and recognized as
research or development is performed and related expenses are
incurred. Income
Taxes The Company uses the
liability method in accounting for income taxes as required by ASC
Topic 740, Income Taxes,
Net Income or Loss
Per Share The Company computes net
income or loss per share in accordance with ASC Topic 260,
Earnings Per Share
Three Months
Ended March 31,
2015 2014
Basic and
diluted:
Net loss $ (6,752 ) $ (14,999 )
Weighted average common
shares—basic and diluted 33,796,380 33,746,917
Basic and diluted
EPS $ (0.20 ) $ (0.44 )
Common share equivalents
consist of the incremental common shares that would be outstanding
upon the exercise of stock options, calculated using the treasury
stock method. For the three-month periods ended March 31,
2015, and March 31, 2014, the Company excluded all common
share equivalents from the calculation of Diluted EPS because the
Company had a net loss in those periods. As a result, Diluted EPS
is identical to Basic EPS for those periods. If the Company had
been in a net income position for the three months ended
March 31, 2015, and March 31, 2014, 3,798,838 and
4,947,910 shares, respectively, subject to outstanding stock
options may have been included in the calculation of common share
equivalents using the treasury stock method. Common Stock and
Stock-Based Compensation During the three months
ended March 31, 2015, the Company issued 31,900 shares of
common stock upon the exercise of stock options. The Company issued
75,556 shares of common stock upon the exercise of stock options
during the year ended December 31, 2014. During the three months
ended March 31, 2015, the Company granted to employees options
to purchase an aggregate of 111,025 shares of common stock, of
which 63,495 remain outstanding at March 31, 2015. The
remaining stock options have an estimated aggregate fair value,
using the Black-Scholes-Merton formula, of $91,000. The Company is
recording this amount, as adjusted for forfeitures, as stock-based
compensation on a straight line basis over 16 quarters beginning on
the last day of the respective quarters in which the grants were
made. During the three months ended March 31, 2015, the
Company accelerated the vesting of 95,230 stock options and 63,500
stock awards upon the termination of employment of the respective
award recipients resulting in $420,000 of stock-based compensation
expense.
Accumulated Other
Comprehensive Income or Loss Accumulated other
comprehensive income or loss, as presented in stockholders’
equity on the Company’s balance sheet, reflects the
cumulative net unrealized gains or losses on available-for-sale
securities for all periods. The table below reflects changes in
accumulated other comprehensive income for the three months ended
March 31, 2015, in thousands.
Accumulated other
comprehensive income, January 1, 2015 $ 4
Unrealized loss on
available-for-sale securities, net —
Net realized gains on
available-for-sale securities reclassified out of other
comprehensive income (2 )
Income taxes 21
Accumulated other
comprehensive income, March 31, 2015 $ 23
Intellectual
Property The Company capitalizes the
costs of intellectual property acquired or licensed from external
sources as intangible assets if, at the time of acquisition, the
intellectual property has reached technological feasibility. The
cost of intellectual property acquired or licensed from external
sources that has not reached technological feasibility at the time
of acquisition or that has no expected future use is charged to
research and development expense as incurred. The Company records
all other charges related to the filing, prosecution and
maintenance of patents to expense as incurred. The Company assesses the
net realizable value of its long-lived assets, including
capitalized intellectual property, and evaluates these assets for
impairment whenever events or changes in business circumstances
indicate that the carrying amount of an asset may not be
recoverable. An impairment charge would be recognized when the
estimated undiscounted future cash flows expected to result from
the use of the asset and its eventual disposition are less than its
carrying amount. An impairment charge, if recognized, would be
based on the excess of the carrying value of the impaired asset
over its estimated fair value. As a result of the decision to
discontinue development of TC-5214, the Company determined during
2014 the carrying value of the related capitalized intellectual
property was not recoverable and, accordingly, recorded an
impairment charge for its full carrying value of
$89,000. Commitments and
Contingencies Under an employment
agreement with a former executive officer, the Company paid
severance equal to the former executive’s regular base salary
as of March 31, 2015, for twelve months, his target bonus for
2015, and his health and life insurance benefits coverage provided
to him as of March 31, 2015, for twelve months. These payments
and benefits, which represent an aggregate amount of $367,000, were
recorded as reduction-in-force expense for the three months ended
March 31, 2015. In addition, the Company accelerated the
vesting of 69,377 employee stock options and 45,000 stock awards
awarded to the former executive, resulting in reduction-in-force
expense of $313,000. Recent Accounting
Pronouncements In May 2014, the FASB
issued Accounting Standards Update 2014-09, Revenue from
Contracts with Customers</t>
  </si>
  <si>
    <t>2. Summary of
Significant Accounting Policies Use of
Estimates
The preparation
of financial statements in conformity with U.S. generally accepted
accounting principles, or GAAP, requires management to make
estimates and assumptions that affect the amounts of assets,
liabilities, revenues and expenses reported in the financial
statements and accompanying notes. Actual results could differ from
these estimates. Cash and Cash
Equivalents
The Company
considers cash equivalents to be those investments which are highly
liquid, readily convertible to cash and mature within three months
from the date of purchase. Investments in
Marketable Securities
Consistent with
its investment policy, the Company invests its cash allocated to
fund its short-term liquidity requirements with prominent financial
institutions in bank depository accounts and institutional money
market funds and the Company invests the remainder of its cash in
corporate debt securities and municipal bonds rated at least A
quality or equivalent, U.S. Treasury notes and bonds, U.S. and
state government agency-backed securities and certificates of
deposit.
The Company
determines the appropriate classification of marketable securities
at the time of purchase and reevaluates its classification as of
each balance sheet date. All marketable securities owned during
2014 and 2013 were classified as available-for-sale. The cost of
securities sold is based on the specific identification method.
Investments in marketable securities are recorded as of each
balance sheet date at fair value, with unrealized gains and, to the
extent deemed temporary, unrealized losses included in
stockholders’ equity. Interest and dividend income on
investments in marketable securities, accretion of discounts and
amortization of premiums and realized gains and losses are included
in interest income in the statement of comprehensive income
(loss).
An investment
in marketable securities is considered to be impaired when a
decline in fair value below its cost basis is determined to be
other than temporary. The Company evaluates whether a decline in
fair value of an investment in marketable securities below its cost
basis is other than temporary using available evidence. In the
event that the cost basis of the investment exceeds its fair value,
the Company evaluates, among other factors, the amount and duration
of the period that the fair value is less than the cost basis, the
financial health of and business outlook for the issuer, including
industry and sector performance and operational and financing cash
flow factors, overall market conditions and trends, the
Company’s intent to sell the investment and whether it is
more likely than not the Company would be required to sell the
investment before its anticipated recovery. If a decline in fair
value is determined to be other than temporary, the Company records
an impairment charge in the statement of comprehensive income
(loss) and establishes a new cost basis in the
investment.
Receivables
The
Company’s current receivables at December 31, 2014 and
2013 are primarily related to the Company’s sale of equipment
as a result of the Company closing its laboratory operations and
the Company’s service revenue. During 2014, 2013 and 2012,
the Company sold equipment with a net book value of $4,000,
$519,000 and $1,534,000, respectively, of which $13,000, $183,000
and $1,046,000 was receivable at December 31, 2014, 2013 and
2012, respectively. Long-lived
Assets
Property and
equipment consists primarily of laboratory equipment, office
furniture and fixtures and leasehold improvements and is recorded
at historical cost, net of accumulated depreciation. Depreciation
is computed using the straight-line method over the estimated
useful lives of the assets. Equipment is typically depreciated over
3 to 5 years, office furniture and fixtures are typically
depreciated over 7 years, and leasehold improvements are typically
amortized over the lesser of the asset life or the lease
term.
The Company
capitalizes the costs of intellectual property acquired or licensed
from external sources as intangible assets if, at the time of
acquisition, the intellectual property has reached technological
feasibility. Intellectual property acquired or licensed from
external sources that has not reached technological feasibility at
the time of acquisition or that has no expected future use is
charged to research and development expense as incurred. The
Company records all other charges related to the filing,
prosecution and maintenance of patents to expense as
incurred.
The Company
assesses the net realizable value of its long-lived assets and
evaluates these assets for impairment whenever events or changes in
business circumstances indicate that the carrying amount of an
asset may not be recoverable. An impairment charge would be
recognized when estimated undiscounted future cash flows expected
to result from the use of the asset and its eventual disposition
are less than its carrying amount. An impairment charge, if
recognized, would be based on the excess of the carrying value of
the impaired asset over its estimated fair value. Research and Development
Expense
Research and
development costs are expensed as incurred and include direct costs
incurred to third parties related to research or development of the
Company’s product candidates, salaries of, and stock-based
compensation for, personnel involved in research and development
activities, contractor fees, administrative expenses and
allocations of research and development-related overhead costs.
Administrative expenses and research and development-related
overhead costs included in research and development expense consist
of allocations of facility and equipment lease charges,
depreciation and amortization of assets, and insurance, legal and
supply costs that are directly related to research and development
activities. For the year ended December 31, 2014 the Company
recorded insurance proceeds of $790,000 related to clinical trial
material manufacturing, as a reduction to research and development
expense. The Company directly reduces research and development
expenses for amounts reimbursed pursuant to the cost-sharing
agreements described in Note 12. Accrued
Expenses
The Company
records accruals based on estimates of the services received,
efforts expended and amounts owed pursuant to contracts with
clinical trial sites, contract research organizations and other
service providers. In the normal course of business, the Company
contracts with third parties to perform various clinical trial and
other research and development activities in the ongoing
development of potential products. The financial terms of these
agreements are subject to negotiation, vary from contract to
contract and may result in uneven payment flows. Payments under
these agreements depend on the performance of services or the
achievement of specified events, such as the production of drug
substance or clinical trial materials, the recruitment of clinical
trial subjects, the completion of portions of a non-clinical study
or clinical trial or similar conditions. The objective of the
Company’s accrual policy is to match the recording of
expenses in its financial statements to the actual services
received and efforts expended. As such, expense accruals are
recognized based on the Company’s estimate of the degree of
completion of the event or events specified in a particular
contract as giving rise to a payment. Credit
Risk
Financial
instruments that potentially subject the Company to credit risk
consist principally of cash, investments in marketable securities
and receivables from collaborations. The Company has established
guidelines for investment of its cash that are designed to
emphasize safety, liquidity and preservation of capital. The
Company places its cash and cash equivalents with prominent
financial institutions. At December 31, 2014 and 2013, the
Company had deposits in excess of federally insured limits of
$52,324,000 and $57,485,000, respectively. Revenue
Recognition
The Company
uses the revenue recognition guidance established by Financial
Accounting Standards Board, or FASB, Accounting Standards
Codification, or ASC, Topic 605, Revenue Recognition Multiple Element Arrangements
Non-refundable
upfront fees, which may include, for example, an initial payment
upon effectiveness of the contractual relationship, payment
representing a common stock purchase premium or payment to secure a
right for a future license, are recorded as deferred revenue and
recognized into revenue as license fees and milestones from
collaborations on a straight-line basis over the estimated period
of the Company’s substantive performance obligations. If the
Company does not have substantive performance obligations, it
recognizes non-refundable upfront fees into revenue through the
date the deliverable is satisfied.
Revenue for
non-refundable payments based on the achievement of milestone
events under collaboration agreements is recognized in accordance
with ASC 605, Subtopic 28, Milestone Method
Research and
development costs that are reimbursable under collaboration
agreements are recorded in accordance with ASC 605, Subtopic 45,
Principal Agent Considerations
Grant payments
received prior to the Company’s performance of work required
by the terms of the award are recorded as deferred revenue and
recognized as grant revenue as the Company performs the work and
incurs qualifying costs. Service revenue is earned and recognized
as research or development is performed and related expenses are
incurred. Income
Taxes
The Company
uses the liability method in accounting for income taxes as
required by ASC Topic 740, Income Taxes Net Income or Loss Per
Share
The Company
computes net income or loss per share in accordance with ASC Topic
260, Earnings Per Share
The
calculations of Basic EPS and Diluted EPS are set forth in the
table below (in thousands, except share and per share
amounts):
Year Ended
December 31,
2014 2013 2012
Basic and
diluted:
Net loss $ (32,623 ) $ (46,705 ) $ (6,998 )
Weighted average common
shares—basic and diluted 33,780,433 33,640,323 33,476,316
Basic and diluted
EPS $ (0.97 ) $ (1.39 ) $ (0.21 )
Common share
equivalents consist of the incremental common shares that would be
outstanding upon the exercise of stock options, calculated using
the treasury stock method. For each of the years ended
December 31, 2014, 2013 and 2012, the Company excluded all
common share equivalents from the calculation of Diluted EPS
because the Company had a net loss. As a result, Diluted EPS is
identical to Basic EPS for those years. If the Company had been in
a net income position for the years ended December 31, 2014,
2013 or 2012, 4,683,263, 4,364,064 and 4,250,964 shares,
respectively, subject to outstanding stock options may have been
included in the calculation of common share equivalents using the
treasury stock method. Stock-Based
Compensation
The Company has
two stock-based incentive plans, the 2000 Equity Incentive Plan of
Targacept, Inc., as amended and restated through March 15,
2006, or the 2000 Plan, and the Targacept, Inc. 2006 Stock
Incentive Plan, as amended and restated through March 9, 2011
and further amended on December 7, 2012, March 13,
2013 and April 10, 2013, or the 2006 Plan. The 2000 Plan and
the 2006 Plan, or the Plans, are described more fully in Note
9.
The Company
records stock-based compensation under the fair value recognition
provisions of ASC Topic 718, Compensation – Stock
Compensation
ASC 718 also
requires the benefits of tax deductions in excess of recognized
compensation expense to be reported as a financing cash flow. This
requirement reduces net operating cash flows and increases net
financing cash flows for periods after adoption. The Company cannot
estimate the future effect of excess tax deductions or shortfalls
on cash flows because they depend on, among other things, when
employees exercise stock options and the tax deductions available
to the Company at those times.
Prepaid
Expenses
The Company
defers and capitalizes non-refundable advance payments for goods or
services to be received in the future. The Company then charges the
advance payments to expense ratably as the goods are delivered or
the services are rendered. The Company may make adjustments to the
amount charged to expense each period if expectations change
regarding the timing of delivery of goods or rendering of
services. Fair
Value
The carrying
amounts of cash and cash equivalents, investments in marketable
securities, receivables, accounts payable and accrued expenses are
considered to be representative of their respective fair values due
to their short-term natures and, in the case of investments in
marketable securities, their market interest rates. Likewise, the
carrying amounts of the Company’s long-term debts are
considered to be representative of their fair value due to their
respective market interest rates.
The Company
follows ASC Topic 820, Fair Value Measurements and
Disclosures Compensation – Stock Compensation
The valuation
techniques required by ASC 820 may be based on either observable or
unobservable inputs. Observable inputs reflect readily obtainable
data from independent sources, and unobservable inputs reflect the
Company’s market assumptions. These inputs are classified
into the following hierarchy:
Level 1
Inputs
Level 2
Inputs
Level 3
Inputs
The following
tables present the Company’s investments in marketable
securities (including, if applicable, those classified on the
Company’s balance sheet as cash equivalents) that are
measured at fair value on a recurring basis as of December 31,
2014 and 2013, respectively:
December 31, 2014 Quoted Significant Significant
(in
thousands)
U.S. Treasury and U.S. or
state government agency-backed securities $ 22,685 $ — $ —
Corporate debt
securities — 30,372 —
Municipal bonds — 1,075 —
Accrued interest 241 — —
Total cash equivalents and
marketable securities $ 22,926 $ 31,447 $ —
December 31, 2013 Quoted Significant Significant
(in
thousands)
U.S. Treasury and U.S. or
state government agency-backed securities $ 37,029 $ — $ —
Corporate debt
securities — 43,347 —
Municipal bonds — 3,509 —
Certificates of
deposit 5,000 — —
Accrued interest 407 — —
Total cash equivalents and
marketable securities $ 42,436 $ 46,856 $ —
Corporate debt
securities and municipal bonds are valued based on various
observable inputs such as benchmark yields, reported trades,
broker/dealer quotes, benchmark securities and bids. Accumulated Other
Comprehensive Income or Loss
Accumulated
other comprehensive income or loss, as presented in
stockholders’ equity on the Company’s balance sheet,
reflects the cumulative net unrealized gains or losses on
available-for-sale securities for all periods. The table below
reflects changes in accumulated other comprehensive income for the
year ended December 31, 2014, in thousands.
Accumulated other
comprehensive income, January 1, 2014 $ 87
Unrealized loss on
available-for-sale securities, net (147 )
Net realized gains on
available-for sale securities reclassified out of other
comprehensive income (8 )
Income taxes 72
Accumulated other
comprehensive income, December 31, 2014 $ 4
Recent Accounting
Pronouncements
In May 2014,
the FASB issued Accounting Standards Update 2014-09, Revenue
from Contracts with Customers ASU 2014-09</t>
  </si>
  <si>
    <t>Investments in Marketable Securities</t>
  </si>
  <si>
    <t>3. Investments in
Marketable Securities The following is a
reconciliation of amortized cost to fair value of
available-for-sale marketable securities (including those
classified on the Company’s balance sheet as cash
equivalents) held at March 31, 2015, and December 31,
2014:
March 31, 2015 Amortized Gross Gross Fair
Security type (in
thousands)
Marketable
Securities—Short term
U.S. Treasury and U.S. or
state government agency-backed securities $ 14,423 $ 6 $ — $ 14,429
Corporate debt
securities 16,704 16 (1 ) 16,719
Municipal bonds 350 — — 350
Accrued interest 148 — — 148
Marketable
Securities—Long term
Corporate debt securities -
long term 1,213 3 — 1,216
Municipal bonds 295 (1 ) 294
Accrued interest 8 — — 8
Total available-for-sale
marketable securities $ 33,141 $ 25 $ (2 ) $ 33,164
December 31, 2014 Amortized Gross Gross Fair
Security type (in
thousands)
Marketable
Securities—Short term
U.S. Treasury and U.S. or
state government agency-backed securities $ 22,677 $ 9 $ (1 ) $ 22,685
Corporate debt
securities 27,240 19 (4 ) 27,255
Municipal bonds 780 1 — 781
Accrued interest 234 — — 234
Marketable
Securities—Long term
Corporate debt
securities 3,114 4 (1 ) 3,117
Municipal bonds 295 — (1 ) 294
Accrued interest 7 — — 7
Total available-for-sale
marketable securities $ 54,347 $ 33 $ (7 ) $ 54,373
As of March 31, 2015,
the Company held investments in marketable securities with
unrealized gains of $25,000 and unrealized losses of $2,000. For
the investments in an unrealized loss position, the duration of the
loss was less than 12 months and the investments are not considered
to be other-than-temporarily impaired. The Company’s
investments in marketable securities as of March 31, 2015,
will reach maturity between April 2015 and December 2016, with a
weighted average maturity date in September 2015.</t>
  </si>
  <si>
    <t>3. Investments in
Marketable Securities
The following
is a reconciliation of amortized cost to fair value of
available-for-sale marketable securities (including those
classified on the Company’s balance sheet as cash
equivalents) held at December 31, 2014 and 2013:
December 31, 2014 Amortized Gross Gross Fair
(in
thousands)
Security
type
Marketable
Securities—Short term
U.S. Treasury and U.S. or
state government agency-backed securities $ 22,677 $ 9 $ (1 ) $ 22,685
Corporate debt
securities 27,240 19 (4 ) 27,255
Municipal Bonds 780 1 — 781
Accrued interest 234 — — 234
Marketable
Securities—Long term
Corporate debt
securities—long term 3,114 4 (1 ) 3,117
Municipal Bonds 295 — (1 ) 294
Accrued interest 7 — — 7
Total available-for-sale
marketable securities $ 54,347 $ 33 $ (7 ) $ 54,373
December 31, 2013 Amortized Gross Gross Fair
(in
thousands)
Security
type
Marketable
Securities—Short term
U.S. Treasury and U.S. or
state government agency-backed securities $ 16,352 $ 39 $ — $ 16,391
Corporate debt
securities 14,307 35 — 14,342
Municipal bonds 1,910 3 — 1,913
Certificates of
deposit 5,000 — — 5,000
Accrued interest 198 — — 198
Marketable
Securities—Long term
U.S. Treasury and U.S. or
state government agency-backed securities 20,628 14 (4 ) 20,638
Corporate debt
securities—long term 28,909 101 (5 ) 29,005
Municipal bonds 1,598 4 (6 ) 1,596
Accrued interest 209 — — 209
Total available-for-sale
marketable securities $ 89,111 $ 196 $ (15 ) $ 89,292
As of
December 31, 2014, the Company held investments in marketable
securities with unrealized gains of $33,000 and unrealized losses
of $7,000. As of December 31, 2014, the Company’s
investments in marketable securities reach maturity between
January 9, 2015 and December 12, 2016, with a weighted
average maturity date of approximately June 24,
2015.</t>
  </si>
  <si>
    <t>Property and Equipment</t>
  </si>
  <si>
    <t>4. Property and
Equipment
As of the
respective dates shown, property and equipment consisted of the
following:
December 31,
2014 2013
(in
thousands)
Equipment $ 62 $ 165
Office furniture and
fixtures 2,015 2,373
Leasehold
improvements 22 22
2,099 2,560
Less: accumulated
depreciation (1,671 ) (1,878 )
Property and equipment,
net $ 428 $ 682
The Company
recorded $254,000, $505,000 and $2,195,000 of depreciation expense
for the years ended December 31, 2014, 2013 and 2012,
respectively. During the year ended December 31, 2012, the
Company closed its laboratory operations and completed two
reductions in force (see Note 13). In connection with the
reductions in force, the Company sold laboratory equipment and
office furniture and fixtures with a book value of $4,000, $519,000
and $1,534,000 for the year ended December 31, 2014, 2013 and
2012, respectively, which resulted in a cumulative gain of $14,000,
a cumulative loss of $213,000 and a cumulative gain of $55,000 for
the year ended December 31, 2014, 2013 and 2012,
respectively.</t>
  </si>
  <si>
    <t>Intangible Assets</t>
  </si>
  <si>
    <t>5. Intangible
Assets
As of the
respective dates shown, intangible assets consisted of the
following:
December 31,
2014 2013
(in
thousands)
Patents $ 296 $ 296
Less: accumulated
amortization (296 ) (199 )
Total $ — $ 97
Intangible
assets consisted of licensed patent rights assigned to the Company
by Layton Bioscience, Inc. in 2002, which had an original value to
the Company of $296,000. During 2014, as a result of recent
clinical trial failures of a compound, the licensed patent rights
of which were assigned to Targacept, the Company determined the
intangible assets were impaired and recorded an expense for the
full remaining carrying value in general and administrative
expenses.</t>
  </si>
  <si>
    <t>Accrued Expenses</t>
  </si>
  <si>
    <t>6. Accrued
Expenses
As of the
respective dates shown, accrued expenses consisted of the
following:
December 31,
2014 2013
(in
thousands)
Clinical trial and
nonclinical study costs $ 1,891 $ 7,578
Employee
compensation 590 1,200
Other 28 52
Total $ 2,509 $ 8,830</t>
  </si>
  <si>
    <t>Long-term Debt</t>
  </si>
  <si>
    <t>7. Long-term
Debt
In July 2010,
the Company entered into a loan agreement with a bank that provides
aggregate borrowing capacity of $4,000,000 to be provided in up to
three individual term loans on or prior to June 30, 2011 to
fund the purchase of equipment, furnishings, software and other
fixed assets. The Company borrowed $1,228,000 under the loan
agreement in September 2010 and borrowed an additional $2,132,000
in June 2011. The Company’s September 2010 borrowing bears
interest at a fixed rate of 3.40% per annum and is repayable
in equal monthly installments of $28,000 beginning January 1,
2011 through the maturity date of December 1, 2014. The
Company’s June 2011 borrowing bears interest at a fixed rate
of 3.471% per annum and is repayable in equal monthly
installments of $48,000 beginning July 1, 2011 through the
maturity date of June 1, 2015. Pursuant to the loan agreement,
the Company granted a first priority security interest in favor of
the bank in assets acquired with the proceeds of the loan. The
September 2010 borrowing was paid and satisfied in full in November
2014, and the June 2011 borrowing was paid and satisfied in full in
December 2014.
In March 2008,
the Company entered into a loan agreement with a bank that provided
borrowing capacity of $5,300,000 to fund the purchase of equipment,
furnishings, software and other fixed assets and enable the
refinancing of an existing loan facility with another lender. The
Company borrowed $4,811,000 upon entering into the loan agreement
and borrowed the remaining $489,000 in September 2008. The
Company’s March 2008 borrowing bore interest at a fixed rate
of 5.231% per annum and was repayable in equal monthly
installments of $112,000 beginning April 1, 2008 through the
maturity date of March 1, 2012. The March 2008 borrowing was
paid and satisfied in full on March 1, 2012. The Company used
$1,679,000 of the proceeds from the March 2008 borrowing to pay and
satisfy in full the principal and interest outstanding on two
tranches of the existing loan facility with another lender. The
Company’s September 2008 borrowing bore interest at a fixed
rate of 6.131% per annum and was repayable in equal monthly
installments of $11,000 beginning October 1, 2008 through the
maturity date of September 1, 2012. The September 2008
borrowing was paid and satisfied in full in August 2012.
As of
December 31, 2014, the Company had no remaining unpaid balance
related to its loan agreements. The Company paid $26,000, $56,000
and $91,000 in interest under notes payable during the years ended
December 31, 2014, 2013 and 2012, respectively.</t>
  </si>
  <si>
    <t>Income Taxes</t>
  </si>
  <si>
    <t>4. Income
Taxes Because the Company has
incurred cumulative net operating losses since inception, all tax
years remain open to examination by U.S. federal, North Carolina
and Massachusetts tax authorities. An examination of the
Company’s 2010 federal income tax return was completed in
2014 and resulted in an adjustment that increased taxable income
for 2010 by $15,064,000, decreased taxable income for 2011 by
$1,076,000, and decreased taxable income for 2012 by $13,988,000.
The examination adjustment had no cumulative effect on federal net
operating loss carryforwards. Exercises of stock options may result
in tax deductions for stock-based compensation in excess of expense
recorded for the stock options under GAAP. For interim periods
within years for which taxable net income is forecasted, the
Company recognizes the income tax benefit related to the excess tax
deductions as an increase to capital in excess of par value, which
based on ASC 740 results in an offsetting charge in the same amount
to income tax expense. The examination adjustment to the
Company’s 2010 federal income tax return resulted in the
realization of an additional $3,412,000 of excess tax deductions
and an offsetting charge to income tax expense for the three months
ended March 31, 2014. As of March 31, 2015,
the Company had $3,915,000 remaining of cumulative tax deductions
for periods of net loss from exercises of stock options in excess
of expense recorded for the stock options under GAAP. The benefit
of these excess tax deductions had not begun to be realized as of
March 31, 2015, because the Company incurred operating losses
in the years in which the respective stock options were exercised
and has incurred cumulative net operating losses since inception.
Accordingly, the tax benefit will not be recognized as an increase
to capital in excess of par value unless and until the excess
deductions reduce income taxes payable.</t>
  </si>
  <si>
    <t>8. Income
Taxes
For the year
ended December 31, 2012, the Company recognized $101,000 of
income tax benefit as a result of the application of intraperiod
tax allocation provisions of ASC 740, under which the Company is
required to consider all items (including items recorded in other
comprehensive income) in determining the amount of tax benefit that
should be allocated to net loss. The non-cash income tax benefit
was offset in full by income tax expense recorded in other
comprehensive income. The Company recorded $72,000 and $7,000
income tax expense for the years ended December 31, 2014 and
2013, respectively, and a corresponding income tax benefit in other
comprehensive income for each period, as the available-for-sale
securities began to be sold.
Because the
Company has incurred cumulative net operating losses since
inception, all tax years remain open to examination by U.S.
federal, North Carolina and Massachusetts tax authorities. An
examination of the Company’s 2010 federal income tax return
was completed in 2014 and resulted in an adjustment that increased
taxable income for 2010 by $15,064,000, decreased taxable income
for 2011 by $1,076,000, and decreased taxable income for 2012 by
$13,988,000. The examination adjustment had no cumulative effect on
federal net operating loss carryforwards. The examination
adjustment to the Company’s 2010 federal income tax return
resulted in the realization of an additional $3,412,000 of excess
tax deductions and an offsetting charge to income tax expense for
the year ended December 31, 2014. The excess tax deductions
were the result of exercises of stock options in periods of net
income that gave rise to tax deductions for stock-based
compensation in excess of expense recorded for the stock options
under GAAP. For the years shown, components of the Company’s
income tax expense (benefit) were as follows:
Year Ended
December 31,
2014 2013 2012
(in
thousands)
Current:
Federal $ 3,412 $ — $ —
State — — —
Net current income tax
(benefit) expense 3,412 — —
Deferred:
Federal (13,477 ) (18,076 ) (1,128 )
State (1,488 ) 1,010 (718 )
Valuation
allowance 15,037 17,073 1,745
Net deferred income tax
expense (benefit) 72 7 (101 )
Net income tax expense
(benefit) $ 3,484 $ 7 $ (101 )
The following
is a reconciliation from the federal income tax rate to the
Company’s effective tax rate.
Year Ended December 31,
2014 2013 2012
Expected federal income tax
benefit/expense at statutory rate 35 % 35 % 35 %
Increase (decrease)
resulting from:
Research and development
credits 2 4 —
Stock-based
compensation (1 ) (1 ) (15 )
State income tax expense,
net of federal benefit 3 4 2
Change in state
rates — (6 ) —
Change in unrecognized tax
benefit reserves 1 — —
Change in valuation
allowance (52 ) (37 ) (25 )
Other — — 4
(12 )% (1 )% 1 %
At
December 31, 2014, 2013 and 2012, the Company had net
operating loss carryforwards for federal income tax purposes of
$259,168,000, $233,170,000, and $187,752,000, respectively, and for
state income tax purposes of $244,994,000, $219,792,000 and
$176,296,000, respectively. At December 31, 2014, 2013 and
2012, the Company had research and development income tax credit
carryforwards for federal income tax purposes of $13,468,000,
$12,773,000 and $10,762,000, respectively. The Company had research
and development income tax credit carryforwards for state income
tax purposes of $587,000 at December 31, 2014, 2013 and 2012.
The federal net operating loss carryforwards begin to expire in
2024. The state net operating loss carryforwards begin to expire in
2019. The federal and state research and development tax credits
begin to expire in 2021.
Utilization of
the net operating loss carryforwards and credits may be subject to
a substantial annual limitation due to ownership change limitations
provided by Section 382 of the Internal Revenue Code of 1986,
as amended, and similar state provisions. A series of stock
issuances gave rise to such an ownership change in December 2004.
As a result, an annual limitation is imposed on the Company’s
use of net operating loss and credit carryforwards attributable to
periods before the change.
Deferred income
taxes reflect the net tax effects of temporary differences between
the carrying amount of assets and liabilities for financial
reporting purposes and the amounts used for income tax purposes.
The Company’s net deferred tax assets relate principally to
its research and development tax credits and net operating loss
carryforwards. A valuation allowance has been recognized to offset
the deferred tax assets. If and when recognized, the tax benefit
for those items will be reflected in the period in which the
benefit is recorded as a reduction of income tax expense. However,
in the event the Company has excess tax deductions related to the
exercise of stock options, the tax benefit will be reflected as an
increase to capital in excess of par value. The utilization of the
loss carryforwards to reduce future income taxes will depend on the
Company’s ability to generate sufficient taxable income prior
to the expiration of the net operating loss carryforwards. The
valuation allowance increased by $15,026,000 and $17,110,000 for
the years ended December 31, 2014 and 2013,
respectively.
As of the
respective dates shown, significant components of the
Company’s deferred tax assets (liabilities) were as
follows:
December 31,
2014 2013
(in
thousands)
Deferred tax
assets:
Net operating loss
carryforward $ 94,756 $ 81,183
Research and development
tax credit 12,739 12,044
Stock-based
compensation 7,317 6,498
Patents 1,500 1,641
Collaboration
revenue — —
Other 26 36
Total gross deferred tax
assets 116,338 101,402
Valuation
allowance (116,237 ) (101,211 )
Net deferred tax
asset 101 191
Deferred tax
liabilities
Equipment and
other (101 ) (191 )
Net deferred tax
asset $ — $ —
As of
December 31, 2014, the Company had cumulative tax deductions
from exercises of stock options in excess of expense recorded for
the stock options under GAAP. The $3,915,000 benefit of these
excess tax deductions had not begun to be realized as of
December 31, 2014 because the Company incurred operating
losses in the years the respective stock options were exercised and
has incurred cumulative net operating losses since inception.
Accordingly, the tax benefit will not be recognized as an increase
to capital in excess of par value unless and until the excess
deductions reduce income taxes payable.
The Company
follows the provisions of ASC 740, which prescribes a threshold and
measurement attribute for the financial statement recognition and
measurement of a tax position taken or expected to be taken in a
tax return and also provides guidance on de-recognition,
classification, interest and penalties, accounting in interim
periods and disclosures. A reconciliation of beginning and ending
unrecognized tax benefits is as follows (in thousands).
Balance at January 1,
2012 $ 1,474
Additions (decreases) based
on tax positions related to current and prior years —
Balance at
December 31, 2012 1,474
Additions (decreases) based
on tax positions related to current and prior years 2
Balance at
December 31, 2013 1,476
Additions (decreases) based
on tax positions related to current and prior years (159 )
Balance at
December 31, 2014 $ 1,317
None of the
unrecognized tax benefits would, if recognized, affect the
effective tax rate because the Company has recorded a valuation
allowance to fully offset federal and state deferred tax assets.
The Company has no tax positions for which it is reasonably
possible that the total amount of unrecognized tax benefits will
significantly increase or decrease during 2015. No interest or
penalties with respect to unrecognized tax positions are recognized
in the statement of comprehensive income (loss) for any of the
years ended December 31, 2014, 2013 or 2012.</t>
  </si>
  <si>
    <t>Stock-Based Incentive Plans</t>
  </si>
  <si>
    <t>9. Stock-Based Incentive
Plans
The 2000 Plan
became effective in August 2000. The 2006 Plan became effective in
April 2006 and is the successor equity incentive program to the
2000 Plan. All shares previously reserved under the 2000 Plan and
not subject to outstanding awards under the 2000 Plan are now
reserved for grant under the 2006 Plan. As of December 31,
2014, the number of shares authorized for issuance under the Plans
was 7,033,298, of which 3,149,324 shares remained available for
grant.
Awards may be
made with respect to the 2006 Plan, or may have been made with
respect to both Plans, to participants under the Plans in the form
of incentive and nonqualified stock options, restricted stock (or
unvested stock awards), stock appreciation rights, stock awards,
and performance awards. As of December 31, 2014, the company
has granted stock options and unvested stock awards under the
Plans. Eligible participants under the Plans include employees,
directors and certain independent contractors, consultants or
advisors of the Company or a related corporation. Awards made under
the Plans have vesting periods that are determined at the
discretion of the administrator and range from 0 to 5 years and
most commonly have 10-year contractual terms or, in some cases,
shorter terms designed to comply with Section 409A of the
Internal Revenue Code. The exercise price of stock options granted
under the Plans may not be less than 100% of the fair market value
of the common stock on the date of grant, as determined by the
administrator.
In addition to
awards made under the Plans, on December 3, 2012, the Company
granted a nonqualified option to purchase 400,000 shares of its
common stock pursuant to an employment agreement entered into by
the Company in connection with the hire of its president and chief
executive officer. The option, which was not granted pursuant to a
Plan, has similar terms to nonqualified stock options granted under
the 2006 Plan.
Under ASC 718,
the Company recognizes the grant date fair value of stock awards
issued to employees and non-employee directors over the requisite
service periods, which are typically the vesting periods. The
Company uses the Black-Scholes-Merton formula to estimate the fair
value of its stock options. The volatility assumption used in the
Black-Scholes-Merton formula is primarily based on the
Company’s implied volatility, the calculated historical
volatility of twelve to sixteen benchmark companies in the
Company’s industry that have been identified as comparable
public entities, the Company’s historical volatility and the
implied volatility of the same benchmark companies. The expected
term for stock options granted during 2014, 2013 and 2012 is based
on historical analysis. The risk-free rate for periods within the
contractual life of the option is based on the U.S. Treasury yield
curve in effect at the time of grant.
The following
table illustrates the weighted average assumptions for the
Black-Scholes-Merton model used in determining the fair value of
stock options granted as of the respective dates shown:
Year Ended
December 31,
2014 2013 2012
Dividend yield — — —
Risk-free interest
rate 1.8 % 1.1 % 1.0 %
Volatility 111 % 82 % 69 %
Expected term 5.63 years 5.73 years 6.16 years
During 2013 and 2012, the
Company partially accelerated the vesting of, and/or extended the
permitted period for exercise for, some outstanding stock options
held by several employees who departed the Company. These
modifications resulted in incremental compensation cost recorded by
the Company for the year ended December 31, 2013 and 2012 of
$573,000 and $1,397,000, respectively.
A summary of
option activity and changes during the year ended December 31,
2014 appears below.
Shares Weighted Weighted Aggregate
(in thousands)
Outstanding at
January 1, 2014 4,539,628 $ 9.93
Granted 935,368 4.68
Forfeited (1,515,466 ) 9.53
Exercised (75,556 ) 3.93
Outstanding at
December 31, 2014 3,883,974 $ 8.93 5.21 $ 2
Vested and exercisable at
December 31, 2014 2,838,812 $ 10.49 3.98 $ 1
The weighted
average grant date fair value of options granted during the years
ended December 31, 2014, 2013, and 2012 was $3.85, $3.38 and
$2.98, respectively. The total intrinsic value of options exercised
during the years ended December 31, 2014, 2013, and 2012 was
$60,000, $200,000, and $472,000, respectively. During 2014 and
2013, respectively, 12,171 and 176,102 shares subject to options
expired upon reaching the 10-year contractual term, and are
included in the “Forfeited” amount in the table
above.
A summary of
the status of non-vested stock options outstanding as of
December 31, 2014 and changes during the year ended
December 31, 2014 appears below.
Shares Weighted Average
Non-vested at January 1,
2014 1,357,654 $ 4.04
Granted 935,368 3.85
Vested (721,385 ) 4.75
Forfeited (526,475 ) 3.82
Non-vested at December 31,
2014 1,045,162 $ 3.50
As of
December 31, 2014, there was $3,654,000 of total unrecognized
compensation expense related to unvested stock options, before
considering forfeitures. That cost is expected to be recorded over
a weighted average period of 2.56 years. The total fair value of
shares subject to stock options that vested during the years ended
December 31, 2014, 2013, and 2012 was $3,427,000, $5,140,000
and $7,836,000, respectively.
The Company
uses the closing price on the date of grant as the fair value of
its unvested stock awards. A summary of the status of unvested
stock awards as of December 31 and changes during the year
ended December 31, 2014 appears below.
Shares Weighted Average
Non-vested at
January 1, 2014 — $ —
Granted 567,700 2.36
Vested — —
Forfeited (55,000 ) 2.36
Non-vested at December 31,
2014 512,700 $ 2.36
As of
December 31, 2014, there was $1,111,000 of total unrecognized
compensation expense related to unvested stock awards. That cost is
expected to be recorded over a weighted average period of 2.00
years. The unvested stock awards are reflected on the
Company’s balance sheet as “issued” but not
“outstanding” at December 31, 2014; and will
become “outstanding” as they vest.
The Company had
3,883,974 and 4,539,337 shares of common stock reserved for future
issuance upon the exercise of outstanding stock options at
December 31, 2014 and 2013, respectively.
On
January 21, 2015, the Company granted 111,025 stock options to
employees. The stock options will vest over 16 quarters, beginning
March 31, 2015.</t>
  </si>
  <si>
    <t>Commitments and Contingencies</t>
  </si>
  <si>
    <t>10. Commitments and
Contingencies Leases
On
December 4, 2012, the Company entered into an agreement with
B/E Aerospace, Inc. to sublease approximately 18,282 square feet of
office space in Winston-Salem, North Carolina. The term of the
sublease began on January 1, 2013 and ends on
December 30, 2015. The monthly rent payable by the Company
under the sublease is approximately $23,000. The sublease is
subject to the terms and conditions of the prime lease covering the
subleased space between B/E Aerospace and its landlord, SL
Winston-Salem, LLC.
The Company has
entered into various other lease agreements, primarily for storage
space and equipment. The Company’s previous office lease
expired on December 31, 2012. Rent expense incurred by the
Company under the office leases and other operating leases was
$541,000, $582,000 and $2,819,000 for the years ended
December 31, 2014, 2013 and 2012, respectively.
The following
table illustrates expected future lease payments under all
operating leases (in thousands):
2015 $ 356
2016 25
2017 12
2018 and
thereafter —
$ 393
Employment
Arrangements
The Company has
entered into employment agreements with some of its employees.
Under the agreements, if the Company terminates the employment
other than for just cause or if the employee terminates employment
for good reason, in each case as that term is defined in the
agreement, the employee is entitled, among other things, to receive
severance equal to current base salary for from up to 12 to 18
months following termination, depending on the employee and the
circumstances of termination. The employee would also be entitled
to continuation of the health and life insurance benefits coverage
provided as of the date of termination for the period during which
he receives severance.
Under an
employment agreement with a former executive officer and a related
separation agreement and release, the Company paid severance equal
to the departing executive’s regular base salary as of
March 31, 2013 for nine months, a pro rata percentage of the
departing executive’s target bonus for 2013, and the
departing executive’s health and life insurance benefits
coverage provided to him as of March 31, 2013 for nine months.
These payments and benefits, which represent an aggregate amount of
$306,000, were recorded as general and administrative expense for
the year ended December 31, 2013.</t>
  </si>
  <si>
    <t>Retirement Savings Plan</t>
  </si>
  <si>
    <t>11. Retirement Savings
Plan
The Company has
a 401(k) retirement plan in which all of its employees are eligible
to participate. The Company contributed $194,000, $275,000 and
$454,000 to the plan for the years ended December 31, 2014,
2013 and 2012, respectively. The Company matched employee
contributions to the plan, on a per employee basis, up to 4% of
each employee’s wages, subject to statutory limits, for each
of the years ended December 31, 2014, 2013 and
2012.</t>
  </si>
  <si>
    <t>Collaboration Agreement</t>
  </si>
  <si>
    <t>5. Collaboration
Agreement In December 2005, the
Company entered into a collaborative research and license agreement
with AstraZeneca AB, or AstraZeneca, that was initially focused in
cognitive disorders. In October 2014, AstraZeneca terminated the
agreement in its entirety, effective January 2015. When termination
of the agreement became effective, all remaining rights and
licenses to compounds granted by the Company under the agreement to
AstraZeneca were terminated and reverted to the Company, including
the rights and license relating to the Company’s product
candidate TC-6683 (also known as AZD1446). AstraZeneca paid the
Company an initial fee of $10,000,000 under the agreement in
February 2006. The initial fee included $5,000,000 for grants of
licenses to develop and commercialize the Company’s product
candidate TC-1734 (formerly known also as AZD3480), which the
Company recognized on a straight-line basis over the estimated
development period for TC-1734. In September 2010, the Company and
AstraZeneca amended the agreement to enable the Company to conduct
a clinical trial of TC-1734 in mild to moderate Alzheimer’s
disease and to provide for respective roles and responsibilities
and associated financial terms for such a study. Under the 2010
amendment, the Company received from AstraZeneca cumulative
payments of $6,000,000 during 2010 and 2011. At that time, the
Company began recognizing the portion of the $5,000,000 received
for grants of licenses not yet recognized and the payments received
under the 2010 amendment into revenue on a straight-line basis over
the period of the Company’s substantive performance
obligations under the agreement as amended.
In March 2013, the Company
and AstraZeneca amended the agreement to permit AstraZeneca to
pursue development and commercialization of compounds it had
licensed from the Company in any therapeutic area. Also in March
2013, AstraZeneca exercised its right to terminate TC-1734 from the
collaboration. Under the agreement, AstraZeneca paid the Company an
aggregate of $88,120,000, including the initial fee and payments
upon the achievement of milestone events, to maintain option rights
and for research services rendered in the completed preclinical
research collaboration. This entire amount had been fully
recognized into revenue in previous periods.</t>
  </si>
  <si>
    <t>12. Strategic Alliance
and Collaboration Agreements AstraZeneca
AB
In December
2005, the Company entered into a collaborative research and license
agreement with AstraZeneca AB, or AstraZeneca, that was initially
focused in cognitive disorders. In October 2014, AstraZeneca
terminated the agreement in its entirety, effective January 2015.
When termination of the agreement became effective, all remaining
rights and licenses to compounds granted by the Company under the
agreement to AstraZeneca were terminated and reverted to the
Company, including the rights and license relating to the
Company’s product candidate TC-6683 (also known as
AZD1446).
AstraZeneca
paid the Company an initial fee of $10,000,000 under the agreement
in February 2006. The initial fee included $5,000,000 for grants of
licenses to develop and commercialize the Company’s product
candidate TC-1734 (formerly known also as AZD3480), which the
Company recognized on a straight-line basis over the estimated
development period for TC-1734. In September 2010, the Company and
AstraZeneca amended the agreement to enable the Company to conduct
a clinical trial of TC-1734 in mild to moderate Alzheimer’s
disease and to provide for respective roles and responsibilities
and associated financial terms for such a study. Under the 2010
amendment, the Company received from AstraZeneca cumulative
payments of $6,000,000 during 2010 and 2011. At that time, the
Company began recognizing the portion of the $5,000,000 received
for grants of licenses not yet recognized and the payments received
under the 2010 amendment into revenue on a straight-line basis over
the period of the Company’s substantive performance
obligations under the agreement as amended.
In March 2013,
the Company and AstraZeneca amended the agreement to permit
AstraZeneca to pursue development and commercialization of
compounds it had licensed from the Company in any therapeutic area.
Also in March 2013, AstraZeneca exercised its right to terminate
TC-1734 from the collaboration. As a result, the Company recognized
into revenue during the first quarter of 2013 all of the initial
fee and payments received under the 2010 amendment that had not yet
been recognized as of the date of AstraZeneca’s action,
totaling $3,142,000. The Company recognized an aggregate of
$3,536,000 and $2,946,000 of the initial fee and the payments
received under the 2010 amendment into revenue during the years
ended December 31, 2013 and 2012, respectively.
Under the
agreement, AstraZeneca paid the Company an aggregate of
$88,120,000, including the initial fee and payments upon the
achievement of milestone events, to maintain option rights and for
research services rendered in the completed preclinical research
collaboration. This entire amount had been fully recognized into
revenue in previous periods. Prior Collaboration
Agreement
In December
2009, the Company entered into a collaboration and license
agreement with AstraZeneca AB for the global development and
commercialization of TC-5214 as a treatment for major depressive
disorder. Under the agreement, AstraZeneca made an upfront payment
to the Company of $200,000,000. The Company recorded the upfront
payment made by AstraZeneca as deferred revenue and began
recognizing the payment as revenue on a straight-line basis over
the estimated period of the Company’s substantive performance
obligations under the agreement, or approximately 33 months after
the agreement date. The Company recognized $54,473,000 of the
upfront payment as revenue for the year ended December 31,
2012.
Under the
agreement, AstraZeneca was responsible for 80% and the Company was
responsible for 20% of the costs of the global development program
for TC-5214 in major depressive disorder, except that AstraZeneca
was responsible for 100% of development costs that were required
only for countries outside the United States and the European
Union. In addition, for each of the Company and AstraZeneca, costs
that were not contemplated at execution to be part of the program
were in some cases excluded from the cost-sharing
arrangement.
The
Company’s portion of the costs of the TC-5214 development
program was $2,175,000 for the year ended December 31, 2012.
AstraZeneca’s allocable portion of the program costs paid by
the Company was $127,000 for the year ended December 31, 2012.
AstraZeneca’s allocable portion of the program costs paid by
the Company is reflected in the Company’s financial
statements as a reduction to research and development
expense.
In the first
quarter of 2012, the Company and AstraZeneca announced that, based
on the totality of the results of the Phase 3 development program
for TC-5214, a regulatory submission for TC-5214 as an adjunct
therapy for major depressive disorder would not be pursued. Also in
the first quarter of 2012, the Company reported that the Company
and AstraZeneca determined to discontinue a Phase 2b clinical trial
of TC-5214 as a “switch” monotherapy. These
determinations resulted in a change in the estimated period of the
Company’s substantive performance obligations under the
agreement, and the Company revised the revenue recognition period
for the upfront payment accordingly. As a result, the entire
upfront payment was recognized into revenue by June 30, 2012.
In April 2012, the Company received notice of termination of the
agreement from AstraZeneca. By the terms of the agreement, the
termination became effective in May 2012.</t>
  </si>
  <si>
    <t>Reduction In Force</t>
  </si>
  <si>
    <t>6. Reduction In
Force In the first quarter of
2015, the Company completed a reduction in force, which reduced the
Company’s workforce by five employees, or approximately 28%.
The Company recorded $1,156,000 in severance and other charges
related to the reduction in force in the three months ended
March 31, 2015.</t>
  </si>
  <si>
    <t>13. Reductions In
Force
On
April 25, 2012, the Company announced a reduction in force as
part of a plan to focus its resources on its more advanced
programs. The restructuring was completed in the second quarter of
2012. The Company recorded $2,312,000 in severance and other
charges related to the reduction in force in the year ended
December 31, 2012. Upon the completion of the restructuring,
the Company’s workforce was reduced by 65 employees, or
approximately 46%.
On
October 8, 2012, the Company announced a further reduction in
force and the closing of its laboratory operations. Both of these
actions were completed in the fourth quarter of 2012. The Company
recorded $1,406,000 in severance and other charges related to the
reduction in force in the year ended December 31, 2012. Upon
the completion of the restructuring, the Company’s workforce
was further reduced by 27 employees, or approximately
38%.
In the fourth
quarter of 2014, the Company completed a reduction in force, which
reduced the Company’s workforce by 7 employees, or
approximately 26%. The Company recorded $318,000 in severance and
other charges related to the reduction in force in the year ended
December 31, 2014.</t>
  </si>
  <si>
    <t>Selected Quarterly Financial Data (unaudited)</t>
  </si>
  <si>
    <t>14. Selected Quarterly
Financial Data (unaudited)
2014
Quarter
First Second Third Fourth
(in thousands, except
share and per share amounts)
Net operating
revenues $ 87 $ 36 $ 25 $ 127
Loss from
operations (11,756 ) (8,239 ) (4,988 ) (4,731 )
Net loss (14,999 ) (8,136 ) (4,860 ) (4,628 )
Basic net loss per
share(1) $ (0.44 ) $ (0.24 ) $ (0.14 ) $ (0.14 )
Weighted average common
shares outstanding—basic and diluted(2) 33,746,917 33,786,686 33,793,735 33,793,735
2013
Quarter
First Second Third Fourth
(in thousands, except
share and per share amounts)
Net operating
revenues $ 3,536 $ — $ — $ 93
Loss from
operations (8,274 ) (12,488 ) (13,146 ) (13,308 )
Net loss (8,066 ) (12,371 ) (12,902 ) (13,366 )
Basic net loss per
share(1) $ (0.24 ) $ (0.37 ) $ (0.38 ) $ (0.40 )
Weighted average common
shares outstanding—basic and diluted(2) 33,616,342 33,626,980 33,644,256 33,673,047
(1) Per common share amounts
for the quarters and full years have been calculated separately.
Accordingly, the sum of quarterly amounts may not equal the annual
amount because of differences in the weighted average common shares
outstanding during each period, principally due to the effect of
share issuances by the Company during the year.
(2) Diluted weighted average
common shares outstanding are identical to basic weighted average
common shares outstanding and Diluted EPS is identical to Basic EPS
for the each quarter of 2014 and 2013 because common share
equivalents are excluded from the calculations of diluted weighted
average common shares outstanding for those quarters, as their
effect is antidilutive.</t>
  </si>
  <si>
    <t>Subsequent Event</t>
  </si>
  <si>
    <t>15.
Subsequent Event (Unaudited)
The Company
and Catalyst Biosciences, Inc. (“Catalyst”) have
entered into a definitive Agreement and Plan of Merger dated as of
March 5, 2015, and amended on May 6 and May 13, 2015
(the “Merger Agreement”), pursuant to which, among
other things, subject to the satisfaction or waiver of the
conditions set forth in the Merger Agreement, a wholly-owned
subsidiary of the Company’s will be merged with and into
Catalyst, with Catalyst continuing as the surviving corporation and
a wholly-owned subsidiary of the Company’s (the
“Proposed Merger”). Immediately following the effective
time of the Proposed Merger, existing Catalyst equity holders are
expected to own approximately 58% of the capital stock of the
combined company, and existing Targacept equity holders are
expected to own approximately 42% of the capital stock of the
combined company. Prior to the closing of the Proposed Merger, the
Company also expects to distribute to its stockholders a dividend
of approximately $37,000,000 in aggregate principal amount of
redeemable convertible notes, and approximately $19,000,000 in cash
(the “Pre-Closing Dividend”). The notes will be
convertible into shares of common stock of the combined company at
a conversion price of $1.313 per share, which represents 130% of
the negotiated per share value of the Company’s assets
following the anticipated Pre-Closing Dividend. If, in the future,
the redeemable convertible notes are fully converted into Targacept
common stock, the Company’s stockholders would own
approximately 57% of the outstanding capital stock of the combined
company on a pro forma basis as of the anticipated closing
date.</t>
  </si>
  <si>
    <t>Summary of Significant Accounting Policies (Policies)</t>
  </si>
  <si>
    <t>Use of Estimates</t>
  </si>
  <si>
    <t>Use of
Estimates The preparation of
financial statements in conformity with GAAP requires management to
make estimates and assumptions that affect the amounts of assets,
liabilities, revenues and expenses reported in the financial
statements and accompanying notes. Actual results could differ from
these estimates.</t>
  </si>
  <si>
    <t>Use of
Estimates
The preparation
of financial statements in conformity with U.S. generally accepted
accounting principles, or GAAP, requires management to make
estimates and assumptions that affect the amounts of assets,
liabilities, revenues and expenses reported in the financial
statements and accompanying notes. Actual results could differ from
these estimates.</t>
  </si>
  <si>
    <t>Cash and Cash Equivalents</t>
  </si>
  <si>
    <t>Cash and Cash
Equivalents
The Company
considers cash equivalents to be those investments which are highly
liquid, readily convertible to cash and mature within three months
from the date of purchase.</t>
  </si>
  <si>
    <t>Investments in
Marketable Securities Consistent with its
investment policy, the Company invests its cash allocated to fund
its short-term liquidity requirements with prominent financial
institutions in bank depository accounts and institutional money
market funds and the Company invests the remainder of its cash in
corporate debt securities and municipal bonds rated at least A
quality or equivalent, U.S. Treasury notes and bonds and U.S. and
state government agency-backed securities. The Company determines the
appropriate classification of marketable securities at the time of
purchase and reevaluates its classification as of each balance
sheet date. All marketable securities owned during the three months
ended March 31, 2015, and March 31, 2014, were classified
as available-for-sale. The cost of securities sold is based on the
specific identification method. Investments in marketable
securities are recorded as of each balance sheet date at fair
value, with unrealized gains and, to the extent deemed temporary,
unrealized losses included in stockholders’ equity. Interest
and dividend income on investments in marketable securities,
accretion of discounts and amortization of premiums and realized
gains and losses are included in interest income in the statement
of comprehensive income (loss).
An investment in marketable
securities is considered to be impaired when a decline in fair
value below its cost basis is determined to be other than
temporary. The Company evaluates whether a decline in fair value of
an investment in marketable securities below its cost basis is
other than temporary using available evidence. In the event that
the cost basis of the investment exceeds its fair value, the
Company evaluates, among other factors, the amount and duration of
the period that the fair value is less than the cost basis, the
financial health of and business outlook for the issuer, including
industry and sector performance, and operational and financing cash
flow factors, overall market conditions and trends, the
Company’s intent to sell the investment and whether it is
more likely than not the Company would be required to sell the
investment before its anticipated recovery. If a decline in fair
value is determined to be other than temporary, the Company records
an impairment charge in the statement of comprehensive income
(loss) and establishes a new cost basis in the
investment.</t>
  </si>
  <si>
    <t>Investments in Marketable
Securities
Consistent with
its investment policy, the Company invests its cash allocated to
fund its short-term liquidity requirements with prominent financial
institutions in bank depository accounts and institutional money
market funds and the Company invests the remainder of its cash in
corporate debt securities and municipal bonds rated at least A
quality or equivalent, U.S. Treasury notes and bonds, U.S. and
state government agency-backed securities and certificates of
deposit.
The Company
determines the appropriate classification of marketable securities
at the time of purchase and reevaluates its classification as of
each balance sheet date. All marketable securities owned during
2014 and 2013 were classified as available-for-sale. The cost of
securities sold is based on the specific identification method.
Investments in marketable securities are recorded as of each
balance sheet date at fair value, with unrealized gains and, to the
extent deemed temporary, unrealized losses included in
stockholders’ equity. Interest and dividend income on
investments in marketable securities, accretion of discounts and
amortization of premiums and realized gains and losses are included
in interest income in the statement of comprehensive income
(loss).
An investment in
marketable securities is considered to be impaired when a decline
in fair value below its cost basis is determined to be other than
temporary. The Company evaluates whether a decline in fair value of
an investment in marketable securities below its cost basis is
other than temporary using available evidence. In the event that
the cost basis of the investment exceeds its fair value, the
Company evaluates, among other factors, the amount and duration of
the period that the fair value is less than the cost basis, the
financial health of and business outlook for the issuer, including
industry and sector performance and operational and financing cash
flow factors, overall market conditions and trends, the
Company’s intent to sell the investment and whether it is
more likely than not the Company would be required to sell the
investment before its anticipated recovery. If a decline in fair
value is determined to be other than temporary, the Company records
an impairment charge in the statement of comprehensive income
(loss) and establishes a new cost basis in the
investment.</t>
  </si>
  <si>
    <t>Receivables</t>
  </si>
  <si>
    <t>Receivables
The
Company’s current receivables at December 31, 2014 and
2013 are primarily related to the Company’s sale of equipment
as a result of the Company closing its laboratory operations and
the Company’s service revenue. During 2014, 2013 and 2012,
the Company sold equipment with a net book value of $4,000,
$519,000 and $1,534,000, respectively, of which $13,000, $183,000
and $1,046,000 was receivable at December 31, 2014, 2013 and
2012, respectively.</t>
  </si>
  <si>
    <t>Long-lived Assets</t>
  </si>
  <si>
    <t>Long-lived
Assets
Property and
equipment consists primarily of laboratory equipment, office
furniture and fixtures and leasehold improvements and is recorded
at historical cost, net of accumulated depreciation. Depreciation
is computed using the straight-line method over the estimated
useful lives of the assets. Equipment is typically depreciated over
3 to 5 years, office furniture and fixtures are typically
depreciated over 7 years, and leasehold improvements are typically
amortized over the lesser of the asset life or the lease
term.
The Company
capitalizes the costs of intellectual property acquired or licensed
from external sources as intangible assets if, at the time of
acquisition, the intellectual property has reached technological
feasibility. Intellectual property acquired or licensed from
external sources that has not reached technological feasibility at
the time of acquisition or that has no expected future use is
charged to research and development expense as incurred. The
Company records all other charges related to the filing,
prosecution and maintenance of patents to expense as
incurred.
The Company
assesses the net realizable value of its long-lived assets and
evaluates these assets for impairment whenever events or changes in
business circumstances indicate that the carrying amount of an
asset may not be recoverable. An impairment charge would be
recognized when estimated undiscounted future cash flows expected
to result from the use of the asset and its eventual disposition
are less than its carrying amount. An impairment charge, if
recognized, would be based on the excess of the carrying value of
the impaired asset over its estimated fair value.</t>
  </si>
  <si>
    <t>Research and Development
Expense
Research and
development costs are expensed as incurred and include direct costs
incurred to third parties related to research or development of the
Company’s product candidates, salaries of, and stock-based
compensation for, personnel involved in research and development
activities, contractor fees, administrative expenses and
allocations of research and development-related overhead costs.
Administrative expenses and research and development-related
overhead costs included in research and development expense consist
of allocations of facility and equipment lease charges,
depreciation and amortization of assets, and insurance, legal and
supply costs that are directly related to research and development
activities. For the year ended December 31, 2014 the Company
recorded insurance proceeds of $790,000 related to clinical trial
material manufacturing, as a reduction to research and development
expense. The Company directly reduces research and development
expenses for amounts reimbursed pursuant to the cost-sharing
agreements described in Note 12.</t>
  </si>
  <si>
    <t>Accrued
Expenses
The Company
records accruals based on estimates of the services received,
efforts expended and amounts owed pursuant to contracts with
clinical trial sites, contract research organizations and other
service providers. In the normal course of business, the Company
contracts with third parties to perform various clinical trial and
other research and development activities in the ongoing
development of potential products. The financial terms of these
agreements are subject to negotiation, vary from contract to
contract and may result in uneven payment flows. Payments under
these agreements depend on the performance of services or the
achievement of specified events, such as the production of drug
substance or clinical trial materials, the recruitment of clinical
trial subjects, the completion of portions of a non-clinical study
or clinical trial or similar conditions. The objective of the
Company’s accrual policy is to match the recording of
expenses in its financial statements to the actual services
received and efforts expended. As such, expense accruals are
recognized based on the Company’s estimate of the degree of
completion of the event or events specified in a particular
contract as giving rise to a payment.</t>
  </si>
  <si>
    <t>Credit Risk</t>
  </si>
  <si>
    <t>Credit
Risk
Financial
instruments that potentially subject the Company to credit risk
consist principally of cash, investments in marketable securities
and receivables from collaborations. The Company has established
guidelines for investment of its cash that are designed to
emphasize safety, liquidity and preservation of capital. The
Company places its cash and cash equivalents with prominent
financial institutions. At December 31, 2014 and 2013, the
Company had deposits in excess of federally insured limits of
$52,324,000 and $57,485,000, respectively.</t>
  </si>
  <si>
    <t>Revenue Recognition</t>
  </si>
  <si>
    <t>Revenue
Recognition The Company uses the
revenue recognition guidance established by ASC Topic 605,
Revenue Recognition Multiple Element
Arrangements, Non-refundable upfront
fees, which may include, for example, an initial payment upon
effectiveness of the contractual relationship, payment representing
a common stock purchase premium or payment to secure a right for a
future license, are recorded as deferred revenue and recognized
into revenue as license fees and milestones from collaborations on
a straight-line basis over the estimated period of the
Company’s substantive performance obligations. If the Company
does not have substantive performance obligations, it recognizes
non-refundable upfront fees into revenue through the date the
deliverable is satisfied. Revenue for non-refundable
payments based on the achievement of milestone events under
collaboration agreements is recognized in accordance with ASC 605,
Subtopic 28, Milestone Method Research and development
costs that are reimbursable under collaboration agreements are
recorded in accordance with ASC 605, Subtopic 45, Principal
Agent Considerations Grant payments received
prior to the Company’s performance of work required by the
terms of the award are recorded as deferred revenue and recognized
as grant revenue as the Company performs the work and incurs
qualifying costs. Service revenue is earned and recognized as
research or development is performed and related expenses are
incurred.</t>
  </si>
  <si>
    <t>Revenue
Recognition
The Company uses
the revenue recognition guidance established by Financial
Accounting Standards Board, or FASB, Accounting Standards
Codification, or ASC, Topic 605, Revenue Recognition Multiple Element Arrangements
Non-refundable
upfront fees, which may include, for example, an initial payment
upon effectiveness of the contractual relationship, payment
representing a common stock purchase premium or payment to secure a
right for a future license, are recorded as deferred revenue and
recognized into revenue as license fees and milestones from
collaborations on a straight-line basis over the estimated period
of the Company’s substantive performance obligations. If the
Company does not have substantive performance obligations, it
recognizes non-refundable upfront fees into revenue through the
date the deliverable is satisfied.
Revenue for
non-refundable payments based on the achievement of milestone
events under collaboration agreements is recognized in accordance
with ASC 605, Subtopic 28, Milestone Method
Research and
development costs that are reimbursable under collaboration
agreements are recorded in accordance with ASC 605, Subtopic 45,
Principal Agent Considerations
Grant payments
received prior to the Company’s performance of work required
by the terms of the award are recorded as deferred revenue and
recognized as grant revenue as the Company performs the work and
incurs qualifying costs. Service revenue is earned and recognized
as research or development is performed and related expenses are
incurred.</t>
  </si>
  <si>
    <t>Income
Taxes The Company uses the
liability method in accounting for income taxes as required by ASC
Topic 740, Income Taxes,</t>
  </si>
  <si>
    <t>Income
Taxes
The Company uses
the liability method in accounting for income taxes as required by
ASC Topic 740, Income Taxes</t>
  </si>
  <si>
    <t>Net Income or Loss Per Share</t>
  </si>
  <si>
    <t>Net Income or Loss
Per Share The Company computes net
income or loss per share in accordance with ASC Topic 260,
Earnings Per Share
Three Months
Ended March 31,
2015 2014
Basic and
diluted:
Net loss $ (6,752 ) $ (14,999 )
Weighted average common
shares—basic and diluted 33,796,380 33,746,917
Basic and diluted
EPS $ (0.20 ) $ (0.44 )
Common share equivalents
consist of the incremental common shares that would be outstanding
upon the exercise of stock options, calculated using the treasury
stock method. For the three-month periods ended March 31,
2015, and March 31, 2014, the Company excluded all common
share equivalents from the calculation of Diluted EPS because the
Company had a net loss in those periods. As a result, Diluted EPS
is identical to Basic EPS for those periods. If the Company had
been in a net income position for the three months ended
March 31, 2015, and March 31, 2014, 3,798,838 and
4,947,910 shares, respectively, subject to outstanding stock
options may have been included in the calculation of common share
equivalents using the treasury stock method.</t>
  </si>
  <si>
    <t>Net Income or Loss Per
Share
The Company
computes net income or loss per share in accordance with ASC Topic
260, Earnings Per Share
The calculations
of Basic EPS and Diluted EPS are set forth in the table below (in
thousands, except share and per share amounts):
Year Ended
December 31,
2014 2013 2012
Basic and
diluted:
Net loss $ (32,623 ) $ (46,705 ) $ (6,998 )
Weighted average common
shares—basic and diluted 33,780,433 33,640,323 33,476,316
Basic and diluted
EPS $ (0.97 ) $ (1.39 ) $ (0.21 )
Common share
equivalents consist of the incremental common shares that would be
outstanding upon the exercise of stock options, calculated using
the treasury stock method. For each of the years ended
December 31, 2014, 2013 and 2012, the Company excluded all
common share equivalents from the calculation of Diluted EPS
because the Company had a net loss. As a result, Diluted EPS is
identical to Basic EPS for those years. If the Company had been in
a net income position for the years ended December 31, 2014,
2013 or 2012, 4,683,263, 4,364,064 and 4,250,964 shares,
respectively, subject to outstanding stock options may have been
included in the calculation of common share equivalents using the
treasury stock method.</t>
  </si>
  <si>
    <t>Common Stock and Stock-Based Compensation</t>
  </si>
  <si>
    <t>Common Stock and
Stock-Based Compensation During the three months
ended March 31, 2015, the Company issued 31,900 shares of
common stock upon the exercise of stock options. The Company issued
75,556 shares of common stock upon the exercise of stock options
during the year ended December 31, 2014. During the three months
ended March 31, 2015, the Company granted to employees options
to purchase an aggregate of 111,025 shares of common stock, of
which 63,495 remain outstanding at March 31, 2015. The
remaining stock options have an estimated aggregate fair value,
using the Black-Scholes-Merton formula, of $91,000. The Company is
recording this amount, as adjusted for forfeitures, as stock-based
compensation on a straight line basis over 16 quarters beginning on
the last day of the respective quarters in which the grants were
made. During the three months ended March 31, 2015, the
Company accelerated the vesting of 95,230 stock options and 63,500
stock awards upon the termination of employment of the respective
award recipients resulting in $420,000 of stock-based compensation
expense.</t>
  </si>
  <si>
    <t>Stock-Based
Compensation
The Company has
two stock-based incentive plans, the 2000 Equity Incentive Plan of
Targacept, Inc., as amended and restated through March 15,
2006, or the 2000 Plan, and the Targacept, Inc. 2006 Stock
Incentive Plan, as amended and restated through March 9, 2011
and further amended on December 7, 2012, March 13,
2013 and April 10, 2013, or the 2006 Plan. The 2000 Plan and
the 2006 Plan, or the Plans, are described more fully in Note
9.
The Company
records stock-based compensation under the fair value recognition
provisions of ASC Topic 718, Compensation – Stock
Compensation
ASC 718 also
requires the benefits of tax deductions in excess of recognized
compensation expense to be reported as a financing cash flow. This
requirement reduces net operating cash flows and increases net
financing cash flows for periods after adoption. The Company cannot
estimate the future effect of excess tax deductions or shortfalls
on cash flows because they depend on, among other things, when
employees exercise stock options and the tax deductions available
to the Company at those times.</t>
  </si>
  <si>
    <t>Prepaid Expenses</t>
  </si>
  <si>
    <t>Prepaid
Expenses
The Company
defers and capitalizes non-refundable advance payments for goods or
services to be received in the future. The Company then charges the
advance payments to expense ratably as the goods are delivered or
the services are rendered. The Company may make adjustments to the
amount charged to expense each period if expectations change
regarding the timing of delivery of goods or rendering of
services.</t>
  </si>
  <si>
    <t>Fair Value</t>
  </si>
  <si>
    <t>Fair Value
Measurement The Company follows
Financial Accounting Standards Board, or FASB, Accounting Standards
Codification, or ASC, Topic 820, Fair Value Measurements and
Disclosures Compensation—Stock Compensation The valuation techniques
required by ASC 820 may be based on either observable or
unobservable inputs. Observable inputs reflect readily obtainable
data from independent sources, and unobservable inputs reflect the
Company’s market assumptions. These inputs are classified
into the following hierarchy: Level 1
Inputs Level 2
Inputs Level 3
Inputs
The following tables
present the Company’s investments in marketable securities
(including, if applicable, those classified on the Company’s
balance sheet as cash equivalents) that are measured at fair value
on a recurring basis as of March 31, 2015, and
December 31, 2014, respectively:
March 31, 2015 Quoted Other Unobservable (Level
3)
(in
thousands)
U.S. Treasury and U.S. or
state government agency-backed securities $ 14,429 $ — $ —
Corporate debt
securities — 17,935 —
Municipal bonds — 644 —
Accrued interest 156 — —
Total investments in
marketable securities $ 14,585 $ 18,579 $ —
December 31, 2014 Quoted Other Unobservable (Level
3)
(in
thousands)
U.S. Treasury and U.S. or
state government agency-backed securities $ 22,685 $ — $ —
Corporate debt
securities — 30,372 —
Municipal bonds — 1,075 —
Accrued interest 241 — —
Total investments in
marketable securities $ 22,926 $ 31,447 $ —
Corporate debt securities
and municipal bonds are valued based on various observable inputs
such as benchmark yields, reported trades, broker/dealer quotes,
benchmark securities and bids.</t>
  </si>
  <si>
    <t>Fair Value
The carrying
amounts of cash and cash equivalents, investments in marketable
securities, receivables, accounts payable and accrued expenses are
considered to be representative of their respective fair values due
to their short-term natures and, in the case of investments in
marketable securities, their market interest rates. Likewise, the
carrying amounts of the Company’s long-term debts are
considered to be representative of their fair value due to their
respective market interest rates.
The Company
follows ASC Topic 820, Fair Value Measurements and
Disclosures Compensation – Stock Compensation
The valuation
techniques required by ASC 820 may be based on either observable or
unobservable inputs. Observable inputs reflect readily obtainable
data from independent sources, and unobservable inputs reflect the
Company’s market assumptions. These inputs are classified
into the following hierarchy:
Level 1
Inputs
Level 2
Inputs
Level 3
Inputs
The following
tables present the Company’s investments in marketable
securities (including, if applicable, those classified on the
Company’s balance sheet as cash equivalents) that are
measured at fair value on a recurring basis as of December 31,
2014 and 2013, respectively:
December 31,
2014 Quoted Significant Significant
(in
thousands)
U.S. Treasury and U.S. or
state government agency-backed securities $ 22,685 $ — $ —
Corporate debt
securities — 30,372 —
Municipal bonds — 1,075 —
Accrued interest 241 — —
Total cash equivalents and
marketable securities $ 22,926 $ 31,447 $ —
December 31,
2013 Quoted Significant Significant
(in
thousands)
U.S. Treasury and U.S. or
state government agency-backed securities $ 37,029 $ — $ —
Corporate debt
securities — 43,347 —
Municipal bonds — 3,509 —
Certificates of
deposit 5,000 — —
Accrued interest 407 — —
Total cash equivalents and
marketable securities $ 42,436 $ 46,856 $ —
Corporate debt
securities and municipal bonds are valued based on various
observable inputs such as benchmark yields, reported trades,
broker/dealer quotes, benchmark securities and bids.</t>
  </si>
  <si>
    <t>Accumulated Other Comprehensive Income or Loss</t>
  </si>
  <si>
    <t>Accumulated Other
Comprehensive Income or Loss Accumulated other
comprehensive income or loss, as presented in stockholders’
equity on the Company’s balance sheet, reflects the
cumulative net unrealized gains or losses on available-for-sale
securities for all periods. The table below reflects changes in
accumulated other comprehensive income for the three months ended
March 31, 2015, in thousands.
Accumulated other
comprehensive income, January 1, 2015 $ 4
Unrealized loss on
available-for-sale securities, net —
Net realized gains on
available-for-sale securities reclassified out of other
comprehensive income (2 )
Income taxes 21
Accumulated other
comprehensive income, March 31, 2015 $ 23</t>
  </si>
  <si>
    <t>Accumulated Other
Comprehensive Income or Loss
Accumulated
other comprehensive income or loss, as presented in
stockholders’ equity on the Company’s balance sheet,
reflects the cumulative net unrealized gains or losses on
available-for-sale securities for all periods. The table below
reflects changes in accumulated other comprehensive income for the
year ended December 31, 2014, in thousands.
Accumulated other
comprehensive income, January 1, 2014 $ 87
Unrealized loss on
available-for-sale securities, net (147 )
Net realized gains on
available-for sale securities reclassified out of other
comprehensive income (8 )
Income taxes 72
Accumulated other
comprehensive income, December 31, 2014 $ 4</t>
  </si>
  <si>
    <t>Recent Accounting Pronouncements</t>
  </si>
  <si>
    <t>Recent Accounting
Pronouncements In May 2014, the FASB
issued Accounting Standards Update 2014-09, Revenue from
Contracts with Customers</t>
  </si>
  <si>
    <t>Recent Accounting
Pronouncements
In May 2014, the
FASB issued Accounting Standards Update 2014-09, Revenue from
Contracts with Customers ASU 2014-09</t>
  </si>
  <si>
    <t>Basis of Presentation</t>
  </si>
  <si>
    <t>Basis of
Presentation The accompanying unaudited
financial statements have been prepared in accordance with U.S.
generally accepted accounting principles, or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financial statements and notes thereto
included in its Annual Report on Form 10-K for the year ended
December 31, 2014. In the opinion of the Company’s
management, all adjustments, consisting of normal recurring
adjustments, necessary for a fair presentation of its financial
position, operating results and cash flows for the periods
presented have been included. Operating results for the three
months ended March 31, 2015, are not necessarily indicative of
the results that may be expected for the full year, for any other
interim period or for any future year.</t>
  </si>
  <si>
    <t>Intellectual Property</t>
  </si>
  <si>
    <t>Intellectual
Property The Company capitalizes the
costs of intellectual property acquired or licensed from external
sources as intangible assets if, at the time of acquisition, the
intellectual property has reached technological feasibility. The
cost of intellectual property acquired or licensed from external
sources that has not reached technological feasibility at the time
of acquisition or that has no expected future use is charged to
research and development expense as incurred. The Company records
all other charges related to the filing, prosecution and
maintenance of patents to expense as incurred. The Company assesses the
net realizable value of its long-lived assets, including
capitalized intellectual property, and evaluates these assets for
impairment whenever events or changes in business circumstances
indicate that the carrying amount of an asset may not be
recoverable. An impairment charge would be recognized when the
estimated undiscounted future cash flows expected to result from
the use of the asset and its eventual disposition are less than its
carrying amount. An impairment charge, if recognized, would be
based on the excess of the carrying value of the impaired asset
over its estimated fair value. As a result of the decision to
discontinue development of TC-5214, the Company determined during
2014 the carrying value of the related capitalized intellectual
property was not recoverable and, accordingly, recorded an
impairment charge for its full carrying value of
$89,000.</t>
  </si>
  <si>
    <t>Commitments and
Contingencies Under an employment
agreement with a former executive officer, the Company paid
severance equal to the former executive’s regular base salary
as of March 31, 2015, for twelve months, his target bonus for
2015, and his health and life insurance benefits coverage provided
to him as of March 31, 2015, for twelve months. These payments
and benefits, which represent an aggregate amount of $367,000, were
recorded as reduction-in-force expense for the three months ended
March 31, 2015. In addition, the Company accelerated the
vesting of 69,377 employee stock options and 45,000 stock awards
awarded to the former executive, resulting in reduction-in-force
expense of $313,000.</t>
  </si>
  <si>
    <t>Summary of Significant Accounting Policies (Tables)</t>
  </si>
  <si>
    <t>Summary of Calculations of Basic EPS and Diluted EPS</t>
  </si>
  <si>
    <t>The calculations of Basic
EPS and Diluted EPS are set forth in the table below (in thousands,
except share and per share amounts).
Three Months
Ended March 31,
2015 2014
Basic and
diluted:
Net loss $ (6,752 ) $ (14,999 )
Weighted average common
shares—basic and diluted 33,796,380 33,746,917
Basic and diluted
EPS $ (0.20 ) $ (0.44 )</t>
  </si>
  <si>
    <t>The calculations
of Basic EPS and Diluted EPS are set forth in the table below (in
thousands, except share and per share amounts):
Year Ended
December 31,
2014 2013 2012
Basic and
diluted:
Net loss $ (32,623 ) $ (46,705 ) $ (6,998 )
Weighted average common
shares—basic and diluted 33,780,433 33,640,323 33,476,316
Basic and diluted
EPS $ (0.97 ) $ (1.39 ) $ (0.21 )</t>
  </si>
  <si>
    <t>Investments In Marketable Securities Measured at Fair Value On a Recurring Basis</t>
  </si>
  <si>
    <t>The following tables
present the Company’s investments in marketable securities
(including, if applicable, those classified on the Company’s
balance sheet as cash equivalents) that are measured at fair value
on a recurring basis as of March 31, 2015, and
December 31, 2014, respectively:
March 31, 2015 Quoted Other Unobservable (Level
3)
(in
thousands)
U.S. Treasury and U.S. or
state government agency-backed securities $ 14,429 $ — $ —
Corporate debt
securities — 17,935 —
Municipal bonds — 644 —
Accrued interest 156 — —
Total investments in
marketable securities $ 14,585 $ 18,579 $ —
December 31, 2014 Quoted Other Unobservable (Level
3)
(in
thousands)
U.S. Treasury and U.S. or
state government agency-backed securities $ 22,685 $ — $ —
Corporate debt
securities — 30,372 —
Municipal bonds — 1,075 —
Accrued interest 241 — —
Total investments in
marketable securities $ 22,926 $ 31,447 $ —</t>
  </si>
  <si>
    <t>The following
tables present the Company’s investments in marketable
securities (including, if applicable, those classified on the
Company’s balance sheet as cash equivalents) that are
measured at fair value on a recurring basis as of December 31,
2014 and 2013, respectively:
December 31,
2014 Quoted Significant Significant
(in
thousands)
U.S. Treasury and U.S. or
state government agency-backed securities $ 22,685 $ — $ —
Corporate debt
securities — 30,372 —
Municipal bonds — 1,075 —
Accrued interest 241 — —
Total cash equivalents and
marketable securities $ 22,926 $ 31,447 $ —
December 31,
2013 Quoted Significant Significant
(in
thousands)
U.S. Treasury and U.S. or
state government agency-backed securities $ 37,029 $ — $ —
Corporate debt
securities — 43,347 —
Municipal bonds — 3,509 —
Certificates of
deposit 5,000 — —
Accrued interest 407 — —
Total cash equivalents and
marketable securities $ 42,436 $ 46,856 $ —</t>
  </si>
  <si>
    <t>Changes in Accumulated Other Comprehensive Income or Loss</t>
  </si>
  <si>
    <t>The table below reflects
changes in accumulated other comprehensive income for the three
months ended March 31, 2015, in thousands.
Accumulated other
comprehensive income, January 1, 2015 $ 4
Unrealized loss on
available-for-sale securities, net —
Net realized gains on
available-for-sale securities reclassified out of other
comprehensive income (2 )
Income taxes 21
Accumulated other
comprehensive income, March 31, 2015 $ 23</t>
  </si>
  <si>
    <t>The table below
reflects changes in accumulated other comprehensive income for the
year ended December 31, 2014, in thousands.
Accumulated other
comprehensive income, January 1, 2014 $ 87
Unrealized loss on
available-for-sale securities, net (147 )
Net realized gains on
available-for sale securities reclassified out of other
comprehensive income (8 )
Income taxes 72
Accumulated other
comprehensive income, December 31, 2014 $ 4</t>
  </si>
  <si>
    <t>Investments in Marketable Securities (Tables)</t>
  </si>
  <si>
    <t>Reconciliation of Amortized Cost to Fair Value of Available-For-Sale Marketable Securities</t>
  </si>
  <si>
    <t>The following is a
reconciliation of amortized cost to fair value of
available-for-sale marketable securities (including those
classified on the Company’s balance sheet as cash
equivalents) held at March 31, 2015, and December 31,
2014:
March 31, 2015 Amortized Gross Gross Fair
Security type (in
thousands)
Marketable
Securities—Short term
U.S. Treasury and U.S. or
state government agency-backed securities $ 14,423 $ 6 $ — $ 14,429
Corporate debt
securities 16,704 16 (1 ) 16,719
Municipal bonds 350 — — 350
Accrued interest 148 — — 148
Marketable
Securities—Long term
Corporate debt securities -
long term 1,213 3 — 1,216
Municipal bonds 295 (1 ) 294
Accrued interest 8 — — 8
Total available-for-sale
marketable securities $ 33,141 $ 25 $ (2 ) $ 33,164
December 31, 2014 Amortized Gross Gross Fair
Security type (in
thousands)
Marketable
Securities—Short term
U.S. Treasury and U.S. or
state government agency-backed securities $ 22,677 $ 9 $ (1 ) $ 22,685
Corporate debt
securities 27,240 19 (4 ) 27,255
Municipal bonds 780 1 — 781
Accrued interest 234 — — 234
Marketable
Securities—Long term
Corporate debt
securities 3,114 4 (1 ) 3,117
Municipal bonds 295 — (1 ) 294
Accrued interest 7 — — 7
Total available-for-sale
marketable securities $ 54,347 $ 33 $ (7 ) $ 54,373</t>
  </si>
  <si>
    <t>The following is
a reconciliation of amortized cost to fair value of
available-for-sale marketable securities (including those
classified on the Company’s balance sheet as cash
equivalents) held at December 31, 2014 and 2013:
December 31,
2014 Amortized Gross Gross Fair
(in
thousands)
Security
type
Marketable
Securities—Short term
U.S. Treasury and U.S. or
state government agency-backed securities $ 22,677 $ 9 $ (1 ) $ 22,685
Corporate debt
securities 27,240 19 (4 ) 27,255
Municipal Bonds 780 1 — 781
Accrued interest 234 — — 234
Marketable
Securities—Long term
Corporate debt
securities—long term 3,114 4 (1 ) 3,117
Municipal Bonds 295 — (1 ) 294
Accrued interest 7 — — 7
Total available-for-sale
marketable securities $ 54,347 $ 33 $ (7 ) $ 54,373
December 31,
2013 Amortized Gross Gross Fair
(in
thousands)
Security
type
Marketable
Securities—Short term
U.S. Treasury and U.S. or
state government agency-backed securities $ 16,352 $ 39 $ — $ 16,391
Corporate debt
securities 14,307 35 — 14,342
Municipal bonds 1,910 3 — 1,913
Certificates of
deposit 5,000 — — 5,000
Accrued interest 198 — — 198
Marketable
Securities—Long term
U.S. Treasury and U.S. or
state government agency-backed securities 20,628 14 (4 ) 20,638
Corporate debt
securities—long term 28,909 101 (5 ) 29,005
Municipal bonds 1,598 4 (6 ) 1,596
Accrued interest 209 — — 209
Total available-for-sale
marketable securities $ 89,111 $ 196 $ (15 ) $ 89,292</t>
  </si>
  <si>
    <t>Property and Equipment (Tables)</t>
  </si>
  <si>
    <t>As of the
respective dates shown, property and equipment consisted of the
following:
December 31,
2014 2013
(in
thousands)
Equipment $ 62 $ 165
Office furniture and
fixtures 2,015 2,373
Leasehold
improvements 22 22
2,099 2,560
Less: accumulated
depreciation (1,671 ) (1,878 )
Property and equipment,
net $ 428 $ 682</t>
  </si>
  <si>
    <t>Intangible Assets (Tables)</t>
  </si>
  <si>
    <t>As of the
respective dates shown, intangible assets consisted of the
following:
December 31,
2014 2013
(in
thousands)
Patents $ 296 $ 296
Less: accumulated
amortization (296 ) (199 )
Total $ — $ 97</t>
  </si>
  <si>
    <t>Accrued Expenses (Tables)</t>
  </si>
  <si>
    <t>As of the
respective dates shown, accrued expenses consisted of the
following:
December 31,
2014 2013
(in
thousands)
Clinical trial and
nonclinical study costs $ 1,891 $ 7,578
Employee
compensation 590 1,200
Other 28 52
Total $ 2,509 $ 8,830</t>
  </si>
  <si>
    <t>Income Taxes (Tables)</t>
  </si>
  <si>
    <t>Company's Income Tax Expense (Benefit)</t>
  </si>
  <si>
    <t>stock options
under GAAP. For the years shown, components of the Company’s
income tax expense (benefit) were as follows:
Year Ended
December 31,
2014 2013 2012
(in
thousands)
Current:
Federal $ 3,412 $ — $ —
State — — —
Net current income tax
(benefit) expense 3,412 — —
Deferred:
Federal (13,477 ) (18,076 ) (1,128 )
State (1,488 ) 1,010 (718 )
Valuation
allowance 15,037 17,073 1,745
Net deferred income tax
expense (benefit) 72 7 (101 )
Net income tax expense
(benefit) $ 3,484 $ 7 $ (101 )</t>
  </si>
  <si>
    <t>Reconciliation of Federal Income Tax Rate to Company's Effective Tax Rate</t>
  </si>
  <si>
    <t>The following is
a reconciliation from the federal income tax rate to the
Company’s effective tax rate.
Year Ended December 31,
2014 2013 2012
Expected federal income tax
benefit/expense at statutory rate 35 % 35 % 35 %
Increase (decrease)
resulting from:
Research and development
credits 2 4 —
Stock-based
compensation (1 ) (1 ) (15 )
State income tax expense,
net of federal benefit 3 4 2
Change in state
rates — (6 ) —
Change in unrecognized tax
benefit reserves 1 — —
Change in valuation
allowance (52 ) (37 ) (25 )
Other — — 4
(12 )% (1 )% 1 %</t>
  </si>
  <si>
    <t>Components of the Company's Deferred Tax Assets (Liabilities)</t>
  </si>
  <si>
    <t>As of the
respective dates shown, significant components of the
Company’s deferred tax assets (liabilities) were as
follows:
December 31,
2014 2013
(in
thousands)
Deferred tax
assets:
Net operating loss
carryforward $ 94,756 $ 81,183
Research and development tax
credit 12,739 12,044
Stock-based
compensation 7,317 6,498
Patents 1,500 1,641
Collaboration
revenue — —
Other 26 36
Total gross deferred tax
assets 116,338 101,402
Valuation
allowance (116,237 ) (101,211 )
Net deferred tax
asset 101 191
Deferred tax
liabilities
Equipment and
other (101 ) (191 )
Net deferred tax
asset $ — $ —</t>
  </si>
  <si>
    <t>Reconciliation of Beginning and Ending Unrecognized Tax Benefits</t>
  </si>
  <si>
    <t>in interim
periods and disclosures. A reconciliation of beginning and ending
unrecognized tax benefits is as follows (in thousands).
Balance at January 1,
2012 $ 1,474
Additions (decreases) based
on tax positions related to current and prior years —
Balance at December 31,
2012 1,474
Additions (decreases) based
on tax positions related to current and prior years 2
Balance at December 31,
2013 1,476
Additions (decreases) based
on tax positions related to current and prior years (159 )
Balance at December 31,
2014 $ 1,317</t>
  </si>
  <si>
    <t>Stock-Based Incentive Plans (Tables)</t>
  </si>
  <si>
    <t>Summary of Weighted Average Assumptions of Stock Options Granted</t>
  </si>
  <si>
    <t xml:space="preserve">The following
table illustrates the weighted average assumptions for the
Black-Scholes-Merton model used in determining the fair value of
stock options granted as of the respective dates shown:
Year Ended
December 31,
2014 2013 2012
Dividend yield — — —
Risk-free interest
rate 1.8 % 1.1 % 1.0 %
Volatility 111 % 82 % 69 %
Expected term 5.63 years 5.73 years 6.16 years </t>
  </si>
  <si>
    <t>Summary of Option Activity</t>
  </si>
  <si>
    <t>A summary of
option activity and changes during the year ended December 31,
2014 appears below.
Shares Weighted Weighted Aggregate
(in thousands)
Outstanding at
January 1, 2014 4,539,628 $ 9.93
Granted 935,368 4.68
Forfeited (1,515,466 ) 9.53
Exercised (75,556 ) 3.93
Outstanding at
December 31, 2014 3,883,974 $ 8.93 5.21 $ 2
Vested and exercisable at
December 31, 2014 2,838,812 $ 10.49 3.98 $ 1</t>
  </si>
  <si>
    <t>Summary of Non vested stock option</t>
  </si>
  <si>
    <t>A summary of
the status of non-vested stock options outstanding as of
December 31, 2014 and changes during the year ended
December 31, 2014 appears below.
Shares Weighted Average
Non-vested at January 1,
2014 1,357,654 $ 4.04
Granted 935,368 3.85
Vested (721,385 ) 4.75
Forfeited (526,475 ) 3.82
Non-vested at December 31,
2014 1,045,162 $ 3.50</t>
  </si>
  <si>
    <t>Summary of Unvested Stock Awards</t>
  </si>
  <si>
    <t>The Company
uses the closing price on the date of grant as the fair value of
its unvested stock awards. A summary of the status of unvested
stock awards as of December 31 and changes during the year
ended December 31, 2014 appears below.
Shares Weighted Average
Non-vested at
January 1, 2014 — $ —
Granted 567,700 2.36
Vested — —
Forfeited (55,000 ) 2.36
Non-vested at December 31,
2014 512,700 $ 2.36</t>
  </si>
  <si>
    <t>Commitments and Contingencies (Tables)</t>
  </si>
  <si>
    <t>Expected Future Lease Payments Under All Operating Leases</t>
  </si>
  <si>
    <t>The following
table illustrates expected future lease payments under all
operating leases (in thousands):
2015 $ 356
2016 25
2017 12
2018 and
thereafter —
$ 393</t>
  </si>
  <si>
    <t>Selected Quarterly Financial Data (unaudited) (Tables)</t>
  </si>
  <si>
    <t>Quarterly Financial Data</t>
  </si>
  <si>
    <t>2014
Quarter
First Second Third Fourth
(in thousands, except
share and per share amounts)
Net operating
revenues $ 87 $ 36 $ 25 $ 127
Loss from
operations (11,756 ) (8,239 ) (4,988 ) (4,731 )
Net loss (14,999 ) (8,136 ) (4,860 ) (4,628 )
Basic net loss per
share(1) $ (0.44 ) $ (0.24 ) $ (0.14 ) $ (0.14 )
Weighted average common
shares outstanding—basic and diluted(2) 33,746,917 33,786,686 33,793,735 33,793,735
2013
Quarter
First Second Third Fourth
(in thousands, except
share and per share amounts)
Net operating
revenues $ 3,536 $ — $ — $ 93
Loss from
operations (8,274 ) (12,488 ) (13,146 ) (13,308 )
Net loss (8,066 ) (12,371 ) (12,902 ) (13,366 )
Basic net loss per
share(1) $ (0.24 ) $ (0.37 ) $ (0.38 ) $ (0.40 )
Weighted average common
shares outstanding—basic and diluted(2) 33,616,342 33,626,980 33,644,256 33,673,047
(1) Per common share amounts
for the quarters and full years have been calculated separately.
Accordingly, the sum of quarterly amounts may not equal the annual
amount because of differences in the weighted average common shares
outstanding during each period, principally due to the effect of
share issuances by the Company during the year.
(2) Diluted weighted average
common shares outstanding are identical to basic weighted average
common shares outstanding and Diluted EPS is identical to Basic EPS
for the each quarter of 2014 and 2013 because common share
equivalents are excluded from the calculations of diluted weighted
average common shares outstanding for those quarters, as their
effect is antidilutive.</t>
  </si>
  <si>
    <t>Company and Nature of Operations - Additional Information (Detail)</t>
  </si>
  <si>
    <t>Organization and Nature of Operations [Line Items]</t>
  </si>
  <si>
    <t>Corporation formed</t>
  </si>
  <si>
    <t>Mar. 7,
		1997</t>
  </si>
  <si>
    <t>Summary of Significant Accounting Policies - Additional Information (Detail)</t>
  </si>
  <si>
    <t>Mar. 31, 2015USD ($)shares</t>
  </si>
  <si>
    <t>Mar. 31, 2014shares</t>
  </si>
  <si>
    <t>Dec. 31, 2014USD ($)EquityPlanshares</t>
  </si>
  <si>
    <t>Dec. 31, 2013USD ($)shares</t>
  </si>
  <si>
    <t>Dec. 31, 2012USD ($)shares</t>
  </si>
  <si>
    <t>Significant Accounting Policies [Line Items]</t>
  </si>
  <si>
    <t>Equipment sold, net book value</t>
  </si>
  <si>
    <t>Deposits in excess of federally insured limits</t>
  </si>
  <si>
    <t>Shares subject to outstanding stock options | shares</t>
  </si>
  <si>
    <t>Number of stock-based incentive plans | EquityPlan</t>
  </si>
  <si>
    <t>Options granted to purchase common stock | shares</t>
  </si>
  <si>
    <t>Fair value shares issued under stock option program</t>
  </si>
  <si>
    <t>Remaining stock options outstanding | shares</t>
  </si>
  <si>
    <t>Stock options vesting period</t>
  </si>
  <si>
    <t>4 years</t>
  </si>
  <si>
    <t>Stock based compensation expenses</t>
  </si>
  <si>
    <t>Impairment charge of capitalized intellectual property</t>
  </si>
  <si>
    <t>One-time Termination Benefits | General and Administrative Expense | Executive Officer</t>
  </si>
  <si>
    <t>Executive's severance cost</t>
  </si>
  <si>
    <t>Of the 111,025 that were granted during the period</t>
  </si>
  <si>
    <t>Employee Stock Option</t>
  </si>
  <si>
    <t>Shares issued upon exercise of stock options | shares</t>
  </si>
  <si>
    <t>Accelerated vesting of stock | shares</t>
  </si>
  <si>
    <t>Employee Stock Option | One-time Termination Benefits | General and Administrative Expense | Executive Officer</t>
  </si>
  <si>
    <t>Stock Award</t>
  </si>
  <si>
    <t>Stock Award | One-time Termination Benefits | General and Administrative Expense | Executive Officer</t>
  </si>
  <si>
    <t>Insurance proceeds related to clinical trial material manufacturing</t>
  </si>
  <si>
    <t>Reduction to research and development expense</t>
  </si>
  <si>
    <t>Equipment</t>
  </si>
  <si>
    <t>Equipment sold, receivable</t>
  </si>
  <si>
    <t>Equipment | Minimum</t>
  </si>
  <si>
    <t>Estimated useful life of long lived assets</t>
  </si>
  <si>
    <t>3 years</t>
  </si>
  <si>
    <t>Equipment | Maximum</t>
  </si>
  <si>
    <t>5 years</t>
  </si>
  <si>
    <t>Office furniture and fixtures</t>
  </si>
  <si>
    <t>7 years</t>
  </si>
  <si>
    <t>Summary of Calculations of Basic EPS and Diluted EPS (Detail) - USD ($) $ / shares in Units, $ in Thousands</t>
  </si>
  <si>
    <t>Sep. 30, 2014</t>
  </si>
  <si>
    <t>Jun. 30, 2014</t>
  </si>
  <si>
    <t>Sep. 30, 2013</t>
  </si>
  <si>
    <t>Jun. 30, 2013</t>
  </si>
  <si>
    <t>Mar. 31, 2013</t>
  </si>
  <si>
    <t>Basic and diluted:</t>
  </si>
  <si>
    <t>Weighted average common shares-basic and diluted</t>
  </si>
  <si>
    <t>Basic and diluted EPS</t>
  </si>
  <si>
    <t>Investments in Marketable Securities Measured at Fair Value on Recurring Basis (Detail) - USD ($) $ in Thousands</t>
  </si>
  <si>
    <t>Fair Value, Assets and Liabilities Measured on Recurring and Nonrecurring Basis [Line Items]</t>
  </si>
  <si>
    <t>Total investments in marketable securities</t>
  </si>
  <si>
    <t>Fair Value, Inputs, Level 1 | Fair Value, Measurements, Recurring</t>
  </si>
  <si>
    <t>Fair Value, Inputs, Level 1 | US Treasury and Government | Fair Value, Measurements, Recurring</t>
  </si>
  <si>
    <t>Fair Value, Inputs, Level 1 | Accrued Interest | Fair Value, Measurements, Recurring</t>
  </si>
  <si>
    <t>Fair Value, Inputs, Level 1 | Certificates of Deposit | Fair Value, Measurements, Recurring</t>
  </si>
  <si>
    <t>Fair Value, Inputs, Level 2 | Fair Value, Measurements, Recurring</t>
  </si>
  <si>
    <t>Fair Value, Inputs, Level 2 | Corporate Debt Securities | Fair Value, Measurements, Recurring</t>
  </si>
  <si>
    <t>Fair Value, Inputs, Level 2 | Municipal Bonds | Fair Value, Measurements, Recurring</t>
  </si>
  <si>
    <t>Changes in Accumulated Other Comprehensive Income Loss (Detail) - USD ($) $ in Thousands</t>
  </si>
  <si>
    <t>Accumulated Other Comprehensive Income (Loss) [Line Items]</t>
  </si>
  <si>
    <t>Accumulated other comprehensive income, beginning balance</t>
  </si>
  <si>
    <t>Unrealized loss on available-for-sale securities, net</t>
  </si>
  <si>
    <t>Net realized gains on available-for sale securities reclassified out of other comprehensive income</t>
  </si>
  <si>
    <t>Income taxes</t>
  </si>
  <si>
    <t>Accumulated other comprehensive income, ending balance</t>
  </si>
  <si>
    <t>Investments in Marketable Securities (Detail) - USD ($) $ in Thousands</t>
  </si>
  <si>
    <t>Schedule of Available-for-sale Securities [Line Items]</t>
  </si>
  <si>
    <t>Amortized Cost</t>
  </si>
  <si>
    <t>Gross Unrealized Gains</t>
  </si>
  <si>
    <t>Gross Unrealized Losses</t>
  </si>
  <si>
    <t>Marketable Securities - Short term | US Treasury and Government</t>
  </si>
  <si>
    <t>Marketable Securities - Short term | Corporate Debt Securities</t>
  </si>
  <si>
    <t>Marketable Securities - Short term | Municipal Bonds</t>
  </si>
  <si>
    <t>Marketable Securities - Short term | Accrued Interest</t>
  </si>
  <si>
    <t>Marketable Securities - Short term | Certificates of Deposit</t>
  </si>
  <si>
    <t>Marketable Securities - Long term | US Treasury and Government</t>
  </si>
  <si>
    <t>Marketable Securities - Long term | Corporate Debt Securities</t>
  </si>
  <si>
    <t>Marketable Securities - Long term | Municipal Bonds</t>
  </si>
  <si>
    <t>Marketable Securities - Long term | Accrued Interest</t>
  </si>
  <si>
    <t>Investments in Marketable Securities - Additional Information (Detail) - USD ($) $ in Thousands</t>
  </si>
  <si>
    <t>Investment [Line Items]</t>
  </si>
  <si>
    <t>Unrealized gains on marketable securities</t>
  </si>
  <si>
    <t>Unrealized losses on marketable securities</t>
  </si>
  <si>
    <t>Maturity date of investments in marketable securities, range start</t>
  </si>
  <si>
    <t>Jan. 9,
		2015</t>
  </si>
  <si>
    <t>Maturity date of investments in marketable securities, range end</t>
  </si>
  <si>
    <t>Dec. 12,
		2016</t>
  </si>
  <si>
    <t>Weighted average maturity date</t>
  </si>
  <si>
    <t>Jun. 24,
		2015</t>
  </si>
  <si>
    <t>2015-04</t>
  </si>
  <si>
    <t>2016-12</t>
  </si>
  <si>
    <t>2015-09</t>
  </si>
  <si>
    <t>Property and Equipment (Detail) - USD ($) $ in Thousands</t>
  </si>
  <si>
    <t>Property, Plant and Equipment [Line Items]</t>
  </si>
  <si>
    <t>Property, Plant and Equipment, Gross</t>
  </si>
  <si>
    <t>Less: accumulated depreciation</t>
  </si>
  <si>
    <t>Office Furniture and Fixtures</t>
  </si>
  <si>
    <t>Leasehold Improvements</t>
  </si>
  <si>
    <t>Property and Equipment - Additional Information (Detail) - USD ($)</t>
  </si>
  <si>
    <t>Depreciation expense</t>
  </si>
  <si>
    <t>Sale of office property and equipment</t>
  </si>
  <si>
    <t>Intangible Assets (Detail) - USD ($) $ in Thousands</t>
  </si>
  <si>
    <t>Finite-Lived Intangible Assets [Line Items]</t>
  </si>
  <si>
    <t>Patents</t>
  </si>
  <si>
    <t>Less: accumulated amortization</t>
  </si>
  <si>
    <t>Intangible Assets - Additional Information (Detail) - USD ($) $ in Thousands</t>
  </si>
  <si>
    <t>Finite Lived Intangible Assets Future Amortization Expense [Line Items]</t>
  </si>
  <si>
    <t>Accrued Expenses (Detail) - USD ($) $ in Thousands</t>
  </si>
  <si>
    <t>Accrued Liabilities [Line Items]</t>
  </si>
  <si>
    <t>Clinical trial and nonclinical study costs</t>
  </si>
  <si>
    <t>Employee compensation</t>
  </si>
  <si>
    <t>Other</t>
  </si>
  <si>
    <t>Long-term Debt - Additional Information (Detail) - USD ($)</t>
  </si>
  <si>
    <t>1 Months Ended</t>
  </si>
  <si>
    <t>Jun. 30, 2011</t>
  </si>
  <si>
    <t>Sep. 30, 2010</t>
  </si>
  <si>
    <t>Sep. 30, 2008</t>
  </si>
  <si>
    <t>Mar. 31, 2008</t>
  </si>
  <si>
    <t>Jul. 31, 2010</t>
  </si>
  <si>
    <t>Debt Instrument [Line Items]</t>
  </si>
  <si>
    <t>Repayments of other debt</t>
  </si>
  <si>
    <t>Interest paid under notes payable</t>
  </si>
  <si>
    <t>Loan agreements unpaid balance</t>
  </si>
  <si>
    <t>Loan Agreement</t>
  </si>
  <si>
    <t>Aggregate borrowing capacity</t>
  </si>
  <si>
    <t>Bank Term Loan</t>
  </si>
  <si>
    <t>Bank loan</t>
  </si>
  <si>
    <t>Interest on borrowings</t>
  </si>
  <si>
    <t>3.471%</t>
  </si>
  <si>
    <t>3.40%</t>
  </si>
  <si>
    <t>6.131%</t>
  </si>
  <si>
    <t>5.231%</t>
  </si>
  <si>
    <t>Monthly installment</t>
  </si>
  <si>
    <t>Installment start date</t>
  </si>
  <si>
    <t>Jul. 1,
		2011</t>
  </si>
  <si>
    <t>Jan. 1,
		2011</t>
  </si>
  <si>
    <t>Oct. 1,
		2008</t>
  </si>
  <si>
    <t>Apr. 1,
		2008</t>
  </si>
  <si>
    <t>Installment end date</t>
  </si>
  <si>
    <t>Jun. 1,
		2015</t>
  </si>
  <si>
    <t>Dec. 1,
		2014</t>
  </si>
  <si>
    <t>Sep. 1,
		2012</t>
  </si>
  <si>
    <t>Mar. 1,
		2012</t>
  </si>
  <si>
    <t>Income Taxes - Additional Information (Detail) - USD ($)</t>
  </si>
  <si>
    <t>Income Tax [Line Items]</t>
  </si>
  <si>
    <t>Income tax expense recognized</t>
  </si>
  <si>
    <t>Research and development carryforwards</t>
  </si>
  <si>
    <t>Deferred tax assets valuation allowance increase (Decrease)</t>
  </si>
  <si>
    <t>Cumulative tax deductions for periods of net loss from exercises of stock options</t>
  </si>
  <si>
    <t>Recognized interest and penalty related to unrecognized tax benefit</t>
  </si>
  <si>
    <t>Federal Income Tax</t>
  </si>
  <si>
    <t>Net operating loss carryforwards</t>
  </si>
  <si>
    <t>Net operating loss carry forwards expire period</t>
  </si>
  <si>
    <t>Research and development tax credit carryforward expiration period</t>
  </si>
  <si>
    <t>State Income Tax Credits</t>
  </si>
  <si>
    <t>Increase (decrease) in taxable income</t>
  </si>
  <si>
    <t>Components of Income Tax Expense (Benefit) (Detail) - USD ($) $ in Thousands</t>
  </si>
  <si>
    <t>Current:</t>
  </si>
  <si>
    <t>Federal</t>
  </si>
  <si>
    <t>State</t>
  </si>
  <si>
    <t>Net current income tax (benefit) expense</t>
  </si>
  <si>
    <t>Deferred:</t>
  </si>
  <si>
    <t>Valuation allowance</t>
  </si>
  <si>
    <t>Net deferred income tax expense (benefit)</t>
  </si>
  <si>
    <t>Net income tax expense (benefit)</t>
  </si>
  <si>
    <t>Reconciliation of Federal Income Tax Rate to Company's Effective Tax Rate (Detail)</t>
  </si>
  <si>
    <t>Income Tax Examination [Line Items]</t>
  </si>
  <si>
    <t>Expected federal income tax benefit/expense at statutory rate</t>
  </si>
  <si>
    <t>35.00%</t>
  </si>
  <si>
    <t>Increase (decrease) resulting from:</t>
  </si>
  <si>
    <t>Research and development credits</t>
  </si>
  <si>
    <t>2.00%</t>
  </si>
  <si>
    <t>4.00%</t>
  </si>
  <si>
    <t>(1.00%)</t>
  </si>
  <si>
    <t>(15.00%)</t>
  </si>
  <si>
    <t>State income tax expense, net of federal benefit</t>
  </si>
  <si>
    <t>3.00%</t>
  </si>
  <si>
    <t>Change in state rates</t>
  </si>
  <si>
    <t>(6.00%)</t>
  </si>
  <si>
    <t>Change in unrecognized tax benefit reserves</t>
  </si>
  <si>
    <t>1.00%</t>
  </si>
  <si>
    <t>Change in valuation allowance</t>
  </si>
  <si>
    <t>(52.00%)</t>
  </si>
  <si>
    <t>(37.00%)</t>
  </si>
  <si>
    <t>(25.00%)</t>
  </si>
  <si>
    <t>Effective Income Tax Rate Reconciliation, Nondeductible Expense, Percent, Total</t>
  </si>
  <si>
    <t>(12.00%)</t>
  </si>
  <si>
    <t>Components of Company's Deferred Tax Assets (Liabilities) (Detail) - USD ($) $ in Thousands</t>
  </si>
  <si>
    <t>Deferred tax assets:</t>
  </si>
  <si>
    <t>Net operating loss carryforward</t>
  </si>
  <si>
    <t>Research and development tax credit</t>
  </si>
  <si>
    <t>Collaboration revenue</t>
  </si>
  <si>
    <t>Total gross deferred tax assets</t>
  </si>
  <si>
    <t>Net deferred tax asset</t>
  </si>
  <si>
    <t>Deferred tax liabilities</t>
  </si>
  <si>
    <t>Equipment and other</t>
  </si>
  <si>
    <t>Reconciliation of Beginning and Ending Unrecognized Tax Benefits (Detail) - USD ($) $ in Thousands</t>
  </si>
  <si>
    <t>Reconciliation of Unrecognized Tax Benefits [Line Items]</t>
  </si>
  <si>
    <t>Beginning Balance</t>
  </si>
  <si>
    <t>Additions (decreases) based on tax positions related to current and prior years</t>
  </si>
  <si>
    <t>Ending Balance</t>
  </si>
  <si>
    <t>Stock-Based Incentive Plans - Additional Information (Detail) - USD ($)</t>
  </si>
  <si>
    <t>Jan. 21, 2015</t>
  </si>
  <si>
    <t>Share-based Compensation Arrangement by Share-based Payment Award [Line Items]</t>
  </si>
  <si>
    <t>Number of common stock shares available to purchase under nonqualified option plan</t>
  </si>
  <si>
    <t>Weighted average grant date fair value</t>
  </si>
  <si>
    <t>Stock reserved for future issuance</t>
  </si>
  <si>
    <t>Options granted</t>
  </si>
  <si>
    <t>Restricted Stock</t>
  </si>
  <si>
    <t>Unrecognized compensation expense</t>
  </si>
  <si>
    <t>Unrecognized compensation cost, recognition period</t>
  </si>
  <si>
    <t>2 years</t>
  </si>
  <si>
    <t>Employee Stock Option | Subsequent Event</t>
  </si>
  <si>
    <t>Stock options vesting period, beginning date</t>
  </si>
  <si>
    <t>Chief Executive Officer</t>
  </si>
  <si>
    <t>Two Thousand And Six Plan</t>
  </si>
  <si>
    <t>Common stock authorized for issuance</t>
  </si>
  <si>
    <t>Common stock available for grant</t>
  </si>
  <si>
    <t>Contractual term of stock</t>
  </si>
  <si>
    <t>10 years</t>
  </si>
  <si>
    <t>Incremental compensation costs as a result of modifications</t>
  </si>
  <si>
    <t>Intrinsic value of options</t>
  </si>
  <si>
    <t>Options expired</t>
  </si>
  <si>
    <t>2 years 6 months 22 days</t>
  </si>
  <si>
    <t>Fair value of shares vested under 2006 plans</t>
  </si>
  <si>
    <t>Two Thousand And Six Plan | Minimum</t>
  </si>
  <si>
    <t>Exercise price as a percentage of the fair market value of the common stock</t>
  </si>
  <si>
    <t>100.00%</t>
  </si>
  <si>
    <t>Two Thousand And Six Plan | Maximum</t>
  </si>
  <si>
    <t>Summary of Weighted Average Assumptions of Stock Options Granted (Detail)</t>
  </si>
  <si>
    <t>Share based Compensation Arrangement Assumptions Used to Estimate Fair Values of Share Options Granted [Line Items]</t>
  </si>
  <si>
    <t>Dividend yield</t>
  </si>
  <si>
    <t>0.00%</t>
  </si>
  <si>
    <t>Risk-free interest rate</t>
  </si>
  <si>
    <t>1.80%</t>
  </si>
  <si>
    <t>1.10%</t>
  </si>
  <si>
    <t>Volatility</t>
  </si>
  <si>
    <t>111.00%</t>
  </si>
  <si>
    <t>82.00%</t>
  </si>
  <si>
    <t>69.00%</t>
  </si>
  <si>
    <t>Expected term</t>
  </si>
  <si>
    <t>5 years 7 months 17 days</t>
  </si>
  <si>
    <t>5 years 8 months 23 days</t>
  </si>
  <si>
    <t>6 years 1 month 28 days</t>
  </si>
  <si>
    <t>Summary of Option Activity (Detail) - USD ($) $ / shares in Units, $ in Thousands</t>
  </si>
  <si>
    <t>Shares</t>
  </si>
  <si>
    <t>Shares, Beginning Balance</t>
  </si>
  <si>
    <t>Granted</t>
  </si>
  <si>
    <t>Forfeited</t>
  </si>
  <si>
    <t>Exercised</t>
  </si>
  <si>
    <t>Shares, Ending Balance</t>
  </si>
  <si>
    <t>Vested and exercisable at December 31, 2014</t>
  </si>
  <si>
    <t>Weighted Average Exercise Price Per Share</t>
  </si>
  <si>
    <t>Weighted Average Exercise Price Per Share, Beginning Balance</t>
  </si>
  <si>
    <t>Weighted Average Exercise Price Per Share, Ending Balance</t>
  </si>
  <si>
    <t>Outstanding at December 31, 2014</t>
  </si>
  <si>
    <t>5 years 2 months 16 days</t>
  </si>
  <si>
    <t>3 years 11 months 23 days</t>
  </si>
  <si>
    <t>Summary of Nonvested Stock Options (Detail) - $ / shares</t>
  </si>
  <si>
    <t>Non-vested at January 1, 2014</t>
  </si>
  <si>
    <t>Vested</t>
  </si>
  <si>
    <t>Non-vested at December 31, 2014</t>
  </si>
  <si>
    <t>Weighted Average Grant-Date Fair Value Per Share</t>
  </si>
  <si>
    <t>Summary of Unvested Stock Awards (Detail) - 12 months ended Dec. 31, 2014 - Restricted Stock - $ / shares</t>
  </si>
  <si>
    <t>Shares Subject to Options</t>
  </si>
  <si>
    <t>Commitments and Contingencies - Additional Information (Detail)</t>
  </si>
  <si>
    <t>Dec. 04, 2012USD ($)ft²</t>
  </si>
  <si>
    <t>Oct. 08, 2012USD ($)</t>
  </si>
  <si>
    <t>Apr. 25, 2012USD ($)</t>
  </si>
  <si>
    <t>Mar. 31, 2015USD ($)</t>
  </si>
  <si>
    <t>Dec. 31, 2014USD ($)</t>
  </si>
  <si>
    <t>Dec. 31, 2013USD ($)</t>
  </si>
  <si>
    <t>Dec. 31, 2012USD ($)</t>
  </si>
  <si>
    <t>Loss Contingencies [Line Items]</t>
  </si>
  <si>
    <t>Subleased office area | ft²</t>
  </si>
  <si>
    <t>Sublease agreement entry date</t>
  </si>
  <si>
    <t>Jan. 1,
		2013</t>
  </si>
  <si>
    <t>Sublease agreement end date</t>
  </si>
  <si>
    <t>Dec. 30,
		2015</t>
  </si>
  <si>
    <t>Monthly rent payable on sublease</t>
  </si>
  <si>
    <t>Operating lease rent expense</t>
  </si>
  <si>
    <t>Severance cost included in general and administrative expenses</t>
  </si>
  <si>
    <t>Employee Severance</t>
  </si>
  <si>
    <t>Minimum</t>
  </si>
  <si>
    <t>Severance period for executive officers</t>
  </si>
  <si>
    <t>12 months</t>
  </si>
  <si>
    <t>Maximum</t>
  </si>
  <si>
    <t>18 months</t>
  </si>
  <si>
    <t>Expected Future Lease Payments Under Operating Leases (Detail) $ in Thousands</t>
  </si>
  <si>
    <t>2018 and thereafter</t>
  </si>
  <si>
    <t>Operating Leases, Future Minimum Payments Due, Total</t>
  </si>
  <si>
    <t>Retirement Savings Plan - Additional Information (Detail) - USD ($)</t>
  </si>
  <si>
    <t>Defined Benefit Plan Disclosure [Line Items]</t>
  </si>
  <si>
    <t>Employer contribution under 401(k) retirement plan</t>
  </si>
  <si>
    <t>Maximum percentage of employee gross pay that the employer may contribute</t>
  </si>
  <si>
    <t>Strategic Alliance and Collaboration Agreements - Additional Information (Detail) - USD ($)</t>
  </si>
  <si>
    <t>24 Months Ended</t>
  </si>
  <si>
    <t>107 Months Ended</t>
  </si>
  <si>
    <t>110 Months Ended</t>
  </si>
  <si>
    <t>Dec. 31, 2009</t>
  </si>
  <si>
    <t>Feb. 28, 2006</t>
  </si>
  <si>
    <t>Dec. 31, 2011</t>
  </si>
  <si>
    <t>Revenue Recognition, Multiple-deliverable Arrangements [Line Items]</t>
  </si>
  <si>
    <t>Initial program cost for research and development</t>
  </si>
  <si>
    <t>TC - 5214</t>
  </si>
  <si>
    <t>Amount received for research and development process</t>
  </si>
  <si>
    <t>Deferred revenue recognition period</t>
  </si>
  <si>
    <t>33 months</t>
  </si>
  <si>
    <t>Allocable portion of the program costs</t>
  </si>
  <si>
    <t>AstraZeneca</t>
  </si>
  <si>
    <t>Allocation of initial fee to research collaboration</t>
  </si>
  <si>
    <t>Initial fee not yet recognized</t>
  </si>
  <si>
    <t>Aggregate amount received for research and development process</t>
  </si>
  <si>
    <t>AstraZeneca | Clinical Trial TC-1734</t>
  </si>
  <si>
    <t>Recognized of initial fee as revenue and payments received under amendment</t>
  </si>
  <si>
    <t>AstraZeneca | Accelerated Portion</t>
  </si>
  <si>
    <t>AstraZeneca | TC - 5214</t>
  </si>
  <si>
    <t>Percentage cost of the program attributable to respective party US and Europe</t>
  </si>
  <si>
    <t>80.00%</t>
  </si>
  <si>
    <t>Percentage of development costs, responsible party Rest of World</t>
  </si>
  <si>
    <t>Parent Company | TC - 5214</t>
  </si>
  <si>
    <t>20.00%</t>
  </si>
  <si>
    <t>Reduction In Force - Additional Information (Detail) $ in Thousands</t>
  </si>
  <si>
    <t>Oct. 08, 2012USD ($)Employee</t>
  </si>
  <si>
    <t>Apr. 25, 2012USD ($)Employee</t>
  </si>
  <si>
    <t>Mar. 31, 2015USD ($)Employee</t>
  </si>
  <si>
    <t>Dec. 31, 2014USD ($)Employee</t>
  </si>
  <si>
    <t>Special Charges [Line Items]</t>
  </si>
  <si>
    <t>Severance and other charges related to the reduction in force | $</t>
  </si>
  <si>
    <t>Number of positions eliminated</t>
  </si>
  <si>
    <t>Percentage of workforce reduced</t>
  </si>
  <si>
    <t>38.00%</t>
  </si>
  <si>
    <t>46.00%</t>
  </si>
  <si>
    <t>28.00%</t>
  </si>
  <si>
    <t>26.00%</t>
  </si>
  <si>
    <t>Quarterly Financial Data (Detail) - USD ($) $ / shares in Units, $ in Thousands</t>
  </si>
  <si>
    <t>Quarterly Financial Data [Line Items]</t>
  </si>
  <si>
    <t>Basic net loss per share</t>
  </si>
  <si>
    <t>[2]</t>
  </si>
  <si>
    <t>Per common share amounts for the quarters and full years have been calculated separately. Accordingly, the sum of quarterly amounts may not equal the annual amount because of differences in the weighted average common shares outstanding during each period, principally due to the effect of share issuances by the Company during the year.</t>
  </si>
  <si>
    <t>Subsequent Event - Additional Information (Detail) - Mar. 05, 2015 - Subsequent Event - Definitive Agreement and Plan of Merger with Catalyst Biosciences, Inc. - USD ($) $ / shares in Units, $ in Millions</t>
  </si>
  <si>
    <t>Subsequent Event [Line Items]</t>
  </si>
  <si>
    <t>Expected ownership percentage, acquiree</t>
  </si>
  <si>
    <t>58.00%</t>
  </si>
  <si>
    <t>Expected ownership percentage, acquirer</t>
  </si>
  <si>
    <t>42.00%</t>
  </si>
  <si>
    <t>Dividends expected to distribute</t>
  </si>
  <si>
    <t>Note conversion price</t>
  </si>
  <si>
    <t>Percentage at which notes will be converted into shares</t>
  </si>
  <si>
    <t>130.00%</t>
  </si>
  <si>
    <t>Pre-closing dividend</t>
  </si>
  <si>
    <t>Ownership percentage on outstanding capital stock of the combined company</t>
  </si>
  <si>
    <t>57.00%</t>
  </si>
  <si>
    <t>Collaboration Agreement - Additional Information (Detail) - AstraZeneca - USD ($)</t>
  </si>
  <si>
    <t>Clinical Trial TC-1734</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18"/>
  </cols>
  <sheetData>
    <row spans="1:2" r="1">
      <c s="1" r="A1" t="s">
        <v>0</v>
      </c>
      <c s="2" r="B1" t="s">
        <v>1</v>
      </c>
    </row>
    <row spans="1:2" r="2">
      <c s="2" r="B2" t="s">
        <v>2</v>
      </c>
    </row>
    <row spans="1:2" r="3">
      <c s="3" r="A3" t="s">
        <v>3</v>
      </c>
    </row>
    <row spans="1:2" r="4">
      <c s="4" r="A4" t="s">
        <v>4</v>
      </c>
      <c s="5" r="B4" t="s">
        <v>5</v>
      </c>
    </row>
    <row spans="1:2" r="5">
      <c s="4" r="A5" t="s">
        <v>6</v>
      </c>
      <c s="4" r="B5" t="s">
        <v>7</v>
      </c>
    </row>
    <row spans="1:2" r="6">
      <c s="4" r="A6" t="s">
        <v>8</v>
      </c>
      <c s="4" r="B6" t="s">
        <v>9</v>
      </c>
    </row>
    <row spans="1:2" r="7">
      <c s="4" r="A7" t="s">
        <v>10</v>
      </c>
      <c s="4" r="B7" t="s">
        <v>11</v>
      </c>
    </row>
    <row spans="1:2" r="8">
      <c s="4" r="A8" t="s">
        <v>12</v>
      </c>
      <c s="4" r="B8" t="s">
        <v>13</v>
      </c>
    </row>
    <row spans="1:2" r="9">
      <c s="4" r="A9" t="s">
        <v>14</v>
      </c>
      <c s="6" r="B9" t="n">
        <v>1124105</v>
      </c>
    </row>
    <row spans="1:2" r="10">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s="1" r="A1" t="s">
        <v>141</v>
      </c>
      <c s="2" r="B1" t="s">
        <v>1</v>
      </c>
      <c s="2" r="C1" t="s">
        <v>57</v>
      </c>
    </row>
    <row spans="1:3" r="2">
      <c s="2" r="B2" t="s">
        <v>2</v>
      </c>
      <c s="2" r="C2" t="s">
        <v>18</v>
      </c>
    </row>
    <row spans="1:3" r="3">
      <c s="4" r="A3" t="s">
        <v>141</v>
      </c>
      <c s="4" r="B3" t="s">
        <v>142</v>
      </c>
      <c s="4" r="C3"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144</v>
      </c>
      <c s="2" r="B1" t="s">
        <v>57</v>
      </c>
    </row>
    <row spans="1:2" r="2">
      <c s="2" r="B2" t="s">
        <v>18</v>
      </c>
    </row>
    <row spans="1:2" r="3">
      <c s="4" r="A3" t="s">
        <v>144</v>
      </c>
      <c s="4" r="B3"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146</v>
      </c>
      <c s="2" r="B1" t="s">
        <v>57</v>
      </c>
    </row>
    <row spans="1:2" r="2">
      <c s="2" r="B2" t="s">
        <v>18</v>
      </c>
    </row>
    <row spans="1:2" r="3">
      <c s="4" r="A3" t="s">
        <v>146</v>
      </c>
      <c s="4" r="B3"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s="1" r="A1" t="s">
        <v>148</v>
      </c>
      <c s="2" r="B1" t="s">
        <v>57</v>
      </c>
    </row>
    <row spans="1:2" r="2">
      <c s="2" r="B2" t="s">
        <v>18</v>
      </c>
    </row>
    <row spans="1:2" r="3">
      <c s="4" r="A3" t="s">
        <v>148</v>
      </c>
      <c s="4" r="B3"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s="1" r="A1" t="s">
        <v>150</v>
      </c>
      <c s="2" r="B1" t="s">
        <v>57</v>
      </c>
    </row>
    <row spans="1:2" r="2">
      <c s="2" r="B2" t="s">
        <v>18</v>
      </c>
    </row>
    <row spans="1:2" r="3">
      <c s="4" r="A3" t="s">
        <v>150</v>
      </c>
      <c s="4" r="B3"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3"/>
    <col customWidth="1" max="2" min="2" width="80"/>
    <col customWidth="1" max="3" min="3" width="80"/>
  </cols>
  <sheetData>
    <row spans="1:3" r="1">
      <c s="1" r="A1" t="s">
        <v>152</v>
      </c>
      <c s="2" r="B1" t="s">
        <v>1</v>
      </c>
      <c s="2" r="C1" t="s">
        <v>57</v>
      </c>
    </row>
    <row spans="1:3" r="2">
      <c s="2" r="B2" t="s">
        <v>2</v>
      </c>
      <c s="2" r="C2" t="s">
        <v>18</v>
      </c>
    </row>
    <row spans="1:3" r="3">
      <c s="4" r="A3" t="s">
        <v>152</v>
      </c>
      <c s="4" r="B3" t="s">
        <v>153</v>
      </c>
      <c s="4" r="C3"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r="A1" t="s">
        <v>155</v>
      </c>
      <c s="2" r="B1" t="s">
        <v>57</v>
      </c>
    </row>
    <row spans="1:2" r="2">
      <c s="2" r="B2" t="s">
        <v>18</v>
      </c>
    </row>
    <row spans="1:2" r="3">
      <c s="4" r="A3" t="s">
        <v>155</v>
      </c>
      <c s="4" r="B3"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57</v>
      </c>
      <c s="2" r="B1" t="s">
        <v>57</v>
      </c>
    </row>
    <row spans="1:2" r="2">
      <c s="2" r="B2" t="s">
        <v>18</v>
      </c>
    </row>
    <row spans="1:2" r="3">
      <c s="4" r="A3" t="s">
        <v>157</v>
      </c>
      <c s="4" r="B3"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159</v>
      </c>
      <c s="2" r="B1" t="s">
        <v>57</v>
      </c>
    </row>
    <row spans="1:2" r="2">
      <c s="2" r="B2" t="s">
        <v>18</v>
      </c>
    </row>
    <row spans="1:2" r="3">
      <c s="4" r="A3" t="s">
        <v>159</v>
      </c>
      <c s="4" r="B3"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4"/>
    <col customWidth="1" max="2" min="2" width="80"/>
    <col customWidth="1" max="3" min="3" width="80"/>
  </cols>
  <sheetData>
    <row spans="1:3" r="1">
      <c s="1" r="A1" t="s">
        <v>161</v>
      </c>
      <c s="2" r="B1" t="s">
        <v>1</v>
      </c>
      <c s="2" r="C1" t="s">
        <v>57</v>
      </c>
    </row>
    <row spans="1:3" r="2">
      <c s="2" r="B2" t="s">
        <v>2</v>
      </c>
      <c s="2" r="C2" t="s">
        <v>18</v>
      </c>
    </row>
    <row spans="1:3" r="3">
      <c s="4" r="A3" t="s">
        <v>161</v>
      </c>
      <c s="4" r="B3" t="s">
        <v>162</v>
      </c>
      <c s="4" r="C3"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s="1" r="A1" t="s">
        <v>17</v>
      </c>
      <c s="2" r="B1" t="s">
        <v>2</v>
      </c>
      <c s="2" r="C1" t="s">
        <v>18</v>
      </c>
      <c s="2" r="D1" t="s">
        <v>19</v>
      </c>
    </row>
    <row spans="1:4" r="2">
      <c s="3" r="A2" t="s">
        <v>20</v>
      </c>
    </row>
    <row spans="1:4" r="3">
      <c s="4" r="A3" t="s">
        <v>21</v>
      </c>
      <c s="7" r="B3" t="n">
        <v>73113</v>
      </c>
      <c s="7" r="C3" t="n">
        <v>56430</v>
      </c>
      <c s="7" r="D3" t="n">
        <v>54485</v>
      </c>
    </row>
    <row spans="1:4" r="4">
      <c s="4" r="A4" t="s">
        <v>22</v>
      </c>
      <c s="6" r="B4" t="n">
        <v>31646</v>
      </c>
      <c s="6" r="C4" t="n">
        <v>50955</v>
      </c>
      <c s="6" r="D4" t="n">
        <v>37844</v>
      </c>
    </row>
    <row spans="1:4" r="5">
      <c s="4" r="A5" t="s">
        <v>23</v>
      </c>
      <c s="6" r="B5" t="n">
        <v>68</v>
      </c>
      <c s="6" r="C5" t="n">
        <v>141</v>
      </c>
      <c s="6" r="D5" t="n">
        <v>278</v>
      </c>
    </row>
    <row spans="1:4" r="6">
      <c s="4" r="A6" t="s">
        <v>24</v>
      </c>
      <c s="6" r="B6" t="n">
        <v>409</v>
      </c>
      <c s="6" r="C6" t="n">
        <v>615</v>
      </c>
      <c s="6" r="D6" t="n">
        <v>999</v>
      </c>
    </row>
    <row spans="1:4" r="7">
      <c s="4" r="A7" t="s">
        <v>25</v>
      </c>
      <c s="6" r="B7" t="n">
        <v>105236</v>
      </c>
      <c s="6" r="C7" t="n">
        <v>108141</v>
      </c>
      <c s="6" r="D7" t="n">
        <v>93606</v>
      </c>
    </row>
    <row spans="1:4" r="8">
      <c s="4" r="A8" t="s">
        <v>26</v>
      </c>
      <c s="6" r="B8" t="n">
        <v>1518</v>
      </c>
      <c s="6" r="C8" t="n">
        <v>3418</v>
      </c>
      <c s="6" r="D8" t="n">
        <v>51448</v>
      </c>
    </row>
    <row spans="1:4" r="9">
      <c s="4" r="A9" t="s">
        <v>27</v>
      </c>
      <c s="6" r="B9" t="n">
        <v>373</v>
      </c>
      <c s="6" r="C9" t="n">
        <v>428</v>
      </c>
      <c s="6" r="D9" t="n">
        <v>682</v>
      </c>
    </row>
    <row spans="1:4" r="10">
      <c s="4" r="A10" t="s">
        <v>28</v>
      </c>
      <c s="6" r="D10" t="n">
        <v>97</v>
      </c>
    </row>
    <row spans="1:4" r="11">
      <c s="4" r="A11" t="s">
        <v>29</v>
      </c>
      <c s="6" r="B11" t="n">
        <v>9</v>
      </c>
      <c s="6" r="C11" t="n">
        <v>12</v>
      </c>
      <c s="6" r="D11" t="n">
        <v>40</v>
      </c>
    </row>
    <row spans="1:4" r="12">
      <c s="4" r="A12" t="s">
        <v>30</v>
      </c>
      <c s="6" r="B12" t="n">
        <v>107136</v>
      </c>
      <c s="6" r="C12" t="n">
        <v>111999</v>
      </c>
      <c s="6" r="D12" t="n">
        <v>145873</v>
      </c>
    </row>
    <row spans="1:4" r="13">
      <c s="3" r="A13" t="s">
        <v>31</v>
      </c>
    </row>
    <row spans="1:4" r="14">
      <c s="4" r="A14" t="s">
        <v>32</v>
      </c>
      <c s="6" r="B14" t="n">
        <v>1189</v>
      </c>
      <c s="6" r="C14" t="n">
        <v>405</v>
      </c>
      <c s="6" r="D14" t="n">
        <v>1296</v>
      </c>
    </row>
    <row spans="1:4" r="15">
      <c s="4" r="A15" t="s">
        <v>33</v>
      </c>
      <c s="6" r="B15" t="n">
        <v>2714</v>
      </c>
      <c s="6" r="C15" t="n">
        <v>2509</v>
      </c>
      <c s="6" r="D15" t="n">
        <v>8830</v>
      </c>
    </row>
    <row spans="1:4" r="16">
      <c s="4" r="A16" t="s">
        <v>34</v>
      </c>
      <c s="6" r="D16" t="n">
        <v>853</v>
      </c>
    </row>
    <row spans="1:4" r="17">
      <c s="4" r="A17" t="s">
        <v>35</v>
      </c>
      <c s="6" r="B17" t="n">
        <v>3903</v>
      </c>
      <c s="6" r="C17" t="n">
        <v>2914</v>
      </c>
      <c s="6" r="D17" t="n">
        <v>10979</v>
      </c>
    </row>
    <row spans="1:4" r="18">
      <c s="4" r="A18" t="s">
        <v>36</v>
      </c>
      <c s="6" r="D18" t="n">
        <v>283</v>
      </c>
    </row>
    <row spans="1:4" r="19">
      <c s="4" r="A19" t="s">
        <v>37</v>
      </c>
      <c s="7" r="B19" t="n">
        <v>3903</v>
      </c>
      <c s="7" r="C19" t="n">
        <v>2914</v>
      </c>
      <c s="7" r="D19" t="n">
        <v>11262</v>
      </c>
    </row>
    <row spans="1:4" r="20">
      <c s="4" r="A20" t="s">
        <v>38</v>
      </c>
    </row>
    <row spans="1:4" r="21">
      <c s="3" r="A21" t="s">
        <v>39</v>
      </c>
    </row>
    <row spans="1:4" r="22">
      <c s="4" r="A22" t="s">
        <v>40</v>
      </c>
      <c s="7" r="B22" t="n">
        <v>34</v>
      </c>
      <c s="7" r="C22" t="n">
        <v>34</v>
      </c>
      <c s="7" r="D22" t="n">
        <v>34</v>
      </c>
    </row>
    <row spans="1:4" r="23">
      <c s="4" r="A23" t="s">
        <v>41</v>
      </c>
    </row>
    <row spans="1:4" r="24">
      <c s="4" r="A24" t="s">
        <v>42</v>
      </c>
      <c s="7" r="B24" t="n">
        <v>423184</v>
      </c>
      <c s="7" r="C24" t="n">
        <v>422303</v>
      </c>
      <c s="7" r="D24" t="n">
        <v>415123</v>
      </c>
    </row>
    <row spans="1:4" r="25">
      <c s="4" r="A25" t="s">
        <v>43</v>
      </c>
      <c s="6" r="B25" t="n">
        <v>23</v>
      </c>
      <c s="6" r="C25" t="n">
        <v>4</v>
      </c>
      <c s="6" r="D25" t="n">
        <v>87</v>
      </c>
    </row>
    <row spans="1:4" r="26">
      <c s="4" r="A26" t="s">
        <v>44</v>
      </c>
      <c s="6" r="B26" t="n">
        <v>-320008</v>
      </c>
      <c s="6" r="C26" t="n">
        <v>-313256</v>
      </c>
      <c s="6" r="D26" t="n">
        <v>-280633</v>
      </c>
    </row>
    <row spans="1:4" r="27">
      <c s="4" r="A27" t="s">
        <v>45</v>
      </c>
      <c s="6" r="B27" t="n">
        <v>103233</v>
      </c>
      <c s="6" r="C27" t="n">
        <v>109085</v>
      </c>
      <c s="6" r="D27" t="n">
        <v>134611</v>
      </c>
    </row>
    <row spans="1:4" r="28">
      <c s="4" r="A28" t="s">
        <v>46</v>
      </c>
      <c s="7" r="B28" t="n">
        <v>107136</v>
      </c>
      <c s="7" r="C28" t="n">
        <v>111999</v>
      </c>
      <c s="7" r="D28" t="n">
        <v>1458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9"/>
    <col customWidth="1" max="2" min="2" width="80"/>
    <col customWidth="1" max="3" min="3" width="80"/>
  </cols>
  <sheetData>
    <row spans="1:3" r="1">
      <c s="1" r="A1" t="s">
        <v>164</v>
      </c>
      <c s="2" r="B1" t="s">
        <v>1</v>
      </c>
      <c s="2" r="C1" t="s">
        <v>57</v>
      </c>
    </row>
    <row spans="1:3" r="2">
      <c s="2" r="B2" t="s">
        <v>2</v>
      </c>
      <c s="2" r="C2" t="s">
        <v>18</v>
      </c>
    </row>
    <row spans="1:3" r="3">
      <c s="4" r="A3" t="s">
        <v>164</v>
      </c>
      <c s="4" r="B3" t="s">
        <v>165</v>
      </c>
      <c s="4" r="C3"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r="A1" t="s">
        <v>167</v>
      </c>
      <c s="2" r="B1" t="s">
        <v>57</v>
      </c>
    </row>
    <row spans="1:2" r="2">
      <c s="2" r="B2" t="s">
        <v>18</v>
      </c>
    </row>
    <row spans="1:2" r="3">
      <c s="4" r="A3" t="s">
        <v>167</v>
      </c>
      <c s="4" r="B3"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s="1" r="A1" t="s">
        <v>169</v>
      </c>
      <c s="2" r="B1" t="s">
        <v>57</v>
      </c>
    </row>
    <row spans="1:2" r="2">
      <c s="2" r="B2" t="s">
        <v>18</v>
      </c>
    </row>
    <row spans="1:2" r="3">
      <c s="4" r="A3" t="s">
        <v>169</v>
      </c>
      <c s="4" r="B3"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r="A1" t="s">
        <v>171</v>
      </c>
      <c s="2" r="B1" t="s">
        <v>1</v>
      </c>
      <c s="2" r="C1" t="s">
        <v>57</v>
      </c>
    </row>
    <row spans="1:3" r="2">
      <c s="2" r="B2" t="s">
        <v>2</v>
      </c>
      <c s="2" r="C2" t="s">
        <v>18</v>
      </c>
    </row>
    <row spans="1:3" r="3">
      <c s="4" r="A3" t="s">
        <v>172</v>
      </c>
      <c s="4" r="B3" t="s">
        <v>173</v>
      </c>
      <c s="4" r="C3" t="s">
        <v>174</v>
      </c>
    </row>
    <row spans="1:3" r="4">
      <c s="4" r="A4" t="s">
        <v>175</v>
      </c>
      <c s="4" r="C4" t="s">
        <v>176</v>
      </c>
    </row>
    <row spans="1:3" r="5">
      <c s="4" r="A5" t="s">
        <v>141</v>
      </c>
      <c s="4" r="B5" t="s">
        <v>177</v>
      </c>
      <c s="4" r="C5" t="s">
        <v>178</v>
      </c>
    </row>
    <row spans="1:3" r="6">
      <c s="4" r="A6" t="s">
        <v>179</v>
      </c>
      <c s="4" r="C6" t="s">
        <v>180</v>
      </c>
    </row>
    <row spans="1:3" r="7">
      <c s="4" r="A7" t="s">
        <v>181</v>
      </c>
      <c s="4" r="C7" t="s">
        <v>182</v>
      </c>
    </row>
    <row spans="1:3" r="8">
      <c s="4" r="A8" t="s">
        <v>85</v>
      </c>
      <c s="4" r="C8" t="s">
        <v>183</v>
      </c>
    </row>
    <row spans="1:3" r="9">
      <c s="4" r="A9" t="s">
        <v>148</v>
      </c>
      <c s="4" r="C9" t="s">
        <v>184</v>
      </c>
    </row>
    <row spans="1:3" r="10">
      <c s="4" r="A10" t="s">
        <v>185</v>
      </c>
      <c s="4" r="C10" t="s">
        <v>186</v>
      </c>
    </row>
    <row spans="1:3" r="11">
      <c s="4" r="A11" t="s">
        <v>187</v>
      </c>
      <c s="4" r="B11" t="s">
        <v>188</v>
      </c>
      <c s="4" r="C11" t="s">
        <v>189</v>
      </c>
    </row>
    <row spans="1:3" r="12">
      <c s="4" r="A12" t="s">
        <v>152</v>
      </c>
      <c s="4" r="B12" t="s">
        <v>190</v>
      </c>
      <c s="4" r="C12" t="s">
        <v>191</v>
      </c>
    </row>
    <row spans="1:3" r="13">
      <c s="4" r="A13" t="s">
        <v>192</v>
      </c>
      <c s="4" r="B13" t="s">
        <v>193</v>
      </c>
      <c s="4" r="C13" t="s">
        <v>194</v>
      </c>
    </row>
    <row spans="1:3" r="14">
      <c s="4" r="A14" t="s">
        <v>195</v>
      </c>
      <c s="4" r="B14" t="s">
        <v>196</v>
      </c>
      <c s="4" r="C14" t="s">
        <v>197</v>
      </c>
    </row>
    <row spans="1:3" r="15">
      <c s="4" r="A15" t="s">
        <v>198</v>
      </c>
      <c s="4" r="C15" t="s">
        <v>199</v>
      </c>
    </row>
    <row spans="1:3" r="16">
      <c s="4" r="A16" t="s">
        <v>200</v>
      </c>
      <c s="4" r="B16" t="s">
        <v>201</v>
      </c>
      <c s="4" r="C16" t="s">
        <v>202</v>
      </c>
    </row>
    <row spans="1:3" r="17">
      <c s="4" r="A17" t="s">
        <v>203</v>
      </c>
      <c s="4" r="B17" t="s">
        <v>204</v>
      </c>
      <c s="4" r="C17" t="s">
        <v>205</v>
      </c>
    </row>
    <row spans="1:3" r="18">
      <c s="4" r="A18" t="s">
        <v>206</v>
      </c>
      <c s="4" r="B18" t="s">
        <v>207</v>
      </c>
      <c s="4" r="C18" t="s">
        <v>208</v>
      </c>
    </row>
    <row spans="1:3" r="19">
      <c s="4" r="A19" t="s">
        <v>209</v>
      </c>
      <c s="4" r="B19" t="s">
        <v>210</v>
      </c>
    </row>
    <row spans="1:3" r="20">
      <c s="4" r="A20" t="s">
        <v>211</v>
      </c>
      <c s="4" r="B20" t="s">
        <v>212</v>
      </c>
    </row>
    <row spans="1:3" r="21">
      <c s="4" r="A21" t="s">
        <v>157</v>
      </c>
      <c s="4" r="B21"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14</v>
      </c>
      <c s="2" r="B1" t="s">
        <v>1</v>
      </c>
      <c s="2" r="C1" t="s">
        <v>57</v>
      </c>
    </row>
    <row spans="1:3" r="2">
      <c s="2" r="B2" t="s">
        <v>2</v>
      </c>
      <c s="2" r="C2" t="s">
        <v>18</v>
      </c>
    </row>
    <row spans="1:3" r="3">
      <c s="4" r="A3" t="s">
        <v>215</v>
      </c>
      <c s="4" r="B3" t="s">
        <v>216</v>
      </c>
      <c s="4" r="C3" t="s">
        <v>217</v>
      </c>
    </row>
    <row spans="1:3" r="4">
      <c s="4" r="A4" t="s">
        <v>218</v>
      </c>
      <c s="4" r="B4" t="s">
        <v>219</v>
      </c>
      <c s="4" r="C4" t="s">
        <v>220</v>
      </c>
    </row>
    <row spans="1:3" r="5">
      <c s="4" r="A5" t="s">
        <v>221</v>
      </c>
      <c s="4" r="B5" t="s">
        <v>222</v>
      </c>
      <c s="4" r="C5"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24</v>
      </c>
      <c s="2" r="B1" t="s">
        <v>1</v>
      </c>
      <c s="2" r="C1" t="s">
        <v>57</v>
      </c>
    </row>
    <row spans="1:3" r="2">
      <c s="2" r="B2" t="s">
        <v>2</v>
      </c>
      <c s="2" r="C2" t="s">
        <v>18</v>
      </c>
    </row>
    <row spans="1:3" r="3">
      <c s="4" r="A3" t="s">
        <v>225</v>
      </c>
      <c s="4" r="B3" t="s">
        <v>226</v>
      </c>
      <c s="4" r="C3"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r="A1" t="s">
        <v>228</v>
      </c>
      <c s="2" r="B1" t="s">
        <v>57</v>
      </c>
    </row>
    <row spans="1:2" r="2">
      <c s="2" r="B2" t="s">
        <v>18</v>
      </c>
    </row>
    <row spans="1:2" r="3">
      <c s="4" r="A3" t="s">
        <v>144</v>
      </c>
      <c s="4" r="B3"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230</v>
      </c>
      <c s="2" r="B1" t="s">
        <v>57</v>
      </c>
    </row>
    <row spans="1:2" r="2">
      <c s="2" r="B2" t="s">
        <v>18</v>
      </c>
    </row>
    <row spans="1:2" r="3">
      <c s="4" r="A3" t="s">
        <v>146</v>
      </c>
      <c s="4" r="B3"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232</v>
      </c>
      <c s="2" r="B1" t="s">
        <v>57</v>
      </c>
    </row>
    <row spans="1:2" r="2">
      <c s="2" r="B2" t="s">
        <v>18</v>
      </c>
    </row>
    <row spans="1:2" r="3">
      <c s="4" r="A3" t="s">
        <v>148</v>
      </c>
      <c s="4" r="B3"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34</v>
      </c>
      <c s="2" r="B1" t="s">
        <v>57</v>
      </c>
    </row>
    <row spans="1:2" r="2">
      <c s="2" r="B2" t="s">
        <v>18</v>
      </c>
    </row>
    <row spans="1:2" r="3">
      <c s="4" r="A3" t="s">
        <v>235</v>
      </c>
      <c s="4" r="B3" t="s">
        <v>236</v>
      </c>
    </row>
    <row spans="1:2" r="4">
      <c s="4" r="A4" t="s">
        <v>237</v>
      </c>
      <c s="4" r="B4" t="s">
        <v>238</v>
      </c>
    </row>
    <row spans="1:2" r="5">
      <c s="4" r="A5" t="s">
        <v>239</v>
      </c>
      <c s="4" r="B5" t="s">
        <v>240</v>
      </c>
    </row>
    <row spans="1:2" r="6">
      <c s="4" r="A6" t="s">
        <v>241</v>
      </c>
      <c s="4" r="B6"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s="1" r="A1" t="s">
        <v>47</v>
      </c>
      <c s="2" r="B1" t="s">
        <v>2</v>
      </c>
      <c s="2" r="C1" t="s">
        <v>18</v>
      </c>
      <c s="2" r="D1" t="s">
        <v>19</v>
      </c>
    </row>
    <row spans="1:4" r="2">
      <c s="4" r="A2" t="s">
        <v>48</v>
      </c>
      <c s="8" r="B2" t="n">
        <v>0.001</v>
      </c>
      <c s="8" r="C2" t="n">
        <v>0.001</v>
      </c>
      <c s="8" r="D2" t="n">
        <v>0.001</v>
      </c>
    </row>
    <row spans="1:4" r="3">
      <c s="4" r="A3" t="s">
        <v>49</v>
      </c>
      <c s="6" r="B3" t="n">
        <v>100000000</v>
      </c>
      <c s="6" r="C3" t="n">
        <v>100000000</v>
      </c>
      <c s="6" r="D3" t="n">
        <v>100000000</v>
      </c>
    </row>
    <row spans="1:4" r="4">
      <c s="4" r="A4" t="s">
        <v>50</v>
      </c>
      <c s="6" r="B4" t="n">
        <v>34310264</v>
      </c>
      <c s="6" r="C4" t="n">
        <v>34306435</v>
      </c>
      <c s="6" r="D4" t="n">
        <v>33718179</v>
      </c>
    </row>
    <row spans="1:4" r="5">
      <c s="4" r="A5" t="s">
        <v>51</v>
      </c>
      <c s="6" r="B5" t="n">
        <v>33872314</v>
      </c>
      <c s="6" r="C5" t="n">
        <v>33793735</v>
      </c>
      <c s="6" r="D5" t="n">
        <v>33718179</v>
      </c>
    </row>
    <row spans="1:4" r="6">
      <c s="4" r="A6" t="s">
        <v>52</v>
      </c>
      <c s="8" r="B6" t="n">
        <v>0.001</v>
      </c>
      <c s="8" r="C6" t="n">
        <v>0.001</v>
      </c>
      <c s="8" r="D6" t="n">
        <v>0.001</v>
      </c>
    </row>
    <row spans="1:4" r="7">
      <c s="4" r="A7" t="s">
        <v>53</v>
      </c>
      <c s="6" r="B7" t="n">
        <v>5000000</v>
      </c>
      <c s="6" r="C7" t="n">
        <v>5000000</v>
      </c>
      <c s="6" r="D7" t="n">
        <v>5000000</v>
      </c>
    </row>
    <row spans="1:4" r="8">
      <c s="4" r="A8" t="s">
        <v>54</v>
      </c>
      <c s="6" r="B8" t="n">
        <v>0</v>
      </c>
      <c s="6" r="C8" t="n">
        <v>0</v>
      </c>
      <c s="6" r="D8" t="n">
        <v>0</v>
      </c>
    </row>
    <row spans="1:4" r="9">
      <c s="4" r="A9" t="s">
        <v>55</v>
      </c>
      <c s="6" r="B9" t="n">
        <v>0</v>
      </c>
      <c s="6" r="C9" t="n">
        <v>0</v>
      </c>
      <c s="6" r="D9"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243</v>
      </c>
      <c s="2" r="B1" t="s">
        <v>57</v>
      </c>
    </row>
    <row spans="1:2" r="2">
      <c s="2" r="B2" t="s">
        <v>18</v>
      </c>
    </row>
    <row spans="1:2" r="3">
      <c s="4" r="A3" t="s">
        <v>244</v>
      </c>
      <c s="4" r="B3" t="s">
        <v>245</v>
      </c>
    </row>
    <row spans="1:2" r="4">
      <c s="4" r="A4" t="s">
        <v>246</v>
      </c>
      <c s="4" r="B4" t="s">
        <v>247</v>
      </c>
    </row>
    <row spans="1:2" r="5">
      <c s="4" r="A5" t="s">
        <v>248</v>
      </c>
      <c s="4" r="B5" t="s">
        <v>249</v>
      </c>
    </row>
    <row spans="1:2" r="6">
      <c s="4" r="A6" t="s">
        <v>250</v>
      </c>
      <c s="4" r="B6"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s="1" r="A1" t="s">
        <v>252</v>
      </c>
      <c s="2" r="B1" t="s">
        <v>57</v>
      </c>
    </row>
    <row spans="1:2" r="2">
      <c s="2" r="B2" t="s">
        <v>18</v>
      </c>
    </row>
    <row spans="1:2" r="3">
      <c s="4" r="A3" t="s">
        <v>253</v>
      </c>
      <c s="4" r="B3"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s="1" r="A1" t="s">
        <v>255</v>
      </c>
      <c s="2" r="B1" t="s">
        <v>57</v>
      </c>
    </row>
    <row spans="1:2" r="2">
      <c s="2" r="B2" t="s">
        <v>18</v>
      </c>
    </row>
    <row spans="1:2" r="3">
      <c s="4" r="A3" t="s">
        <v>256</v>
      </c>
      <c s="4" r="B3"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s="1" r="A1" t="s">
        <v>258</v>
      </c>
      <c s="2" r="B1" t="s">
        <v>1</v>
      </c>
      <c s="2" r="C1" t="s">
        <v>57</v>
      </c>
    </row>
    <row spans="1:3" r="2">
      <c s="2" r="B2" t="s">
        <v>2</v>
      </c>
      <c s="2" r="C2" t="s">
        <v>18</v>
      </c>
    </row>
    <row spans="1:3" r="3">
      <c s="3" r="A3" t="s">
        <v>259</v>
      </c>
    </row>
    <row spans="1:3" r="4">
      <c s="4" r="A4" t="s">
        <v>260</v>
      </c>
      <c s="4" r="B4" t="s">
        <v>261</v>
      </c>
      <c s="4" r="C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37"/>
    <col customWidth="1" max="5" min="5" width="27"/>
    <col customWidth="1" max="6" min="6" width="27"/>
  </cols>
  <sheetData>
    <row spans="1:6" r="1">
      <c s="1" r="A1" t="s">
        <v>262</v>
      </c>
      <c s="2" r="B1" t="s">
        <v>1</v>
      </c>
      <c s="2" r="D1" t="s">
        <v>57</v>
      </c>
    </row>
    <row spans="1:6" r="2">
      <c s="2" r="B2" t="s">
        <v>263</v>
      </c>
      <c s="2" r="C2" t="s">
        <v>264</v>
      </c>
      <c s="2" r="D2" t="s">
        <v>265</v>
      </c>
      <c s="2" r="E2" t="s">
        <v>266</v>
      </c>
      <c s="2" r="F2" t="s">
        <v>267</v>
      </c>
    </row>
    <row spans="1:6" r="3">
      <c s="3" r="A3" t="s">
        <v>268</v>
      </c>
    </row>
    <row spans="1:6" r="4">
      <c s="4" r="A4" t="s">
        <v>269</v>
      </c>
      <c s="7" r="D4" t="n">
        <v>4000</v>
      </c>
      <c s="7" r="E4" t="n">
        <v>519000</v>
      </c>
      <c s="7" r="F4" t="n">
        <v>1534000</v>
      </c>
    </row>
    <row spans="1:6" r="5">
      <c s="4" r="A5" t="s">
        <v>270</v>
      </c>
      <c s="7" r="D5" t="n">
        <v>52324000</v>
      </c>
      <c s="7" r="E5" t="n">
        <v>57485000</v>
      </c>
    </row>
    <row spans="1:6" r="6">
      <c s="4" r="A6" t="s">
        <v>271</v>
      </c>
      <c s="6" r="B6" t="n">
        <v>3798838</v>
      </c>
      <c s="6" r="C6" t="n">
        <v>4947910</v>
      </c>
      <c s="6" r="D6" t="n">
        <v>4683263</v>
      </c>
      <c s="6" r="E6" t="n">
        <v>4364064</v>
      </c>
      <c s="6" r="F6" t="n">
        <v>4250964</v>
      </c>
    </row>
    <row spans="1:6" r="7">
      <c s="4" r="A7" t="s">
        <v>272</v>
      </c>
      <c s="6" r="D7" t="n">
        <v>2</v>
      </c>
    </row>
    <row spans="1:6" r="8">
      <c s="4" r="A8" t="s">
        <v>273</v>
      </c>
      <c s="6" r="B8" t="n">
        <v>111025</v>
      </c>
    </row>
    <row spans="1:6" r="9">
      <c s="4" r="A9" t="s">
        <v>274</v>
      </c>
      <c s="7" r="B9" t="n">
        <v>91000</v>
      </c>
    </row>
    <row spans="1:6" r="10">
      <c s="4" r="A10" t="s">
        <v>275</v>
      </c>
      <c s="6" r="D10" t="n">
        <v>3883974</v>
      </c>
      <c s="6" r="E10" t="n">
        <v>4539628</v>
      </c>
    </row>
    <row spans="1:6" r="11">
      <c s="4" r="A11" t="s">
        <v>276</v>
      </c>
      <c s="4" r="B11" t="s">
        <v>277</v>
      </c>
    </row>
    <row spans="1:6" r="12">
      <c s="4" r="A12" t="s">
        <v>278</v>
      </c>
      <c s="7" r="B12" t="n">
        <v>420000</v>
      </c>
    </row>
    <row spans="1:6" r="13">
      <c s="4" r="A13" t="s">
        <v>279</v>
      </c>
      <c s="6" r="B13" t="n">
        <v>89000</v>
      </c>
    </row>
    <row spans="1:6" r="14">
      <c s="4" r="A14" t="s">
        <v>280</v>
      </c>
    </row>
    <row spans="1:6" r="15">
      <c s="3" r="A15" t="s">
        <v>268</v>
      </c>
    </row>
    <row spans="1:6" r="16">
      <c s="4" r="A16" t="s">
        <v>278</v>
      </c>
      <c s="6" r="B16" t="n">
        <v>313000</v>
      </c>
    </row>
    <row spans="1:6" r="17">
      <c s="4" r="A17" t="s">
        <v>281</v>
      </c>
      <c s="7" r="B17" t="n">
        <v>367000</v>
      </c>
    </row>
    <row spans="1:6" r="18">
      <c s="4" r="A18" t="s">
        <v>282</v>
      </c>
    </row>
    <row spans="1:6" r="19">
      <c s="3" r="A19" t="s">
        <v>268</v>
      </c>
    </row>
    <row spans="1:6" r="20">
      <c s="4" r="A20" t="s">
        <v>275</v>
      </c>
      <c s="6" r="B20" t="n">
        <v>63495</v>
      </c>
    </row>
    <row spans="1:6" r="21">
      <c s="4" r="A21" t="s">
        <v>283</v>
      </c>
    </row>
    <row spans="1:6" r="22">
      <c s="3" r="A22" t="s">
        <v>268</v>
      </c>
    </row>
    <row spans="1:6" r="23">
      <c s="4" r="A23" t="s">
        <v>284</v>
      </c>
      <c s="6" r="B23" t="n">
        <v>31900</v>
      </c>
      <c s="6" r="D23" t="n">
        <v>75556</v>
      </c>
    </row>
    <row spans="1:6" r="24">
      <c s="4" r="A24" t="s">
        <v>285</v>
      </c>
      <c s="6" r="B24" t="n">
        <v>95230</v>
      </c>
    </row>
    <row spans="1:6" r="25">
      <c s="4" r="A25" t="s">
        <v>286</v>
      </c>
    </row>
    <row spans="1:6" r="26">
      <c s="3" r="A26" t="s">
        <v>268</v>
      </c>
    </row>
    <row spans="1:6" r="27">
      <c s="4" r="A27" t="s">
        <v>285</v>
      </c>
      <c s="6" r="B27" t="n">
        <v>69377</v>
      </c>
    </row>
    <row spans="1:6" r="28">
      <c s="4" r="A28" t="s">
        <v>287</v>
      </c>
    </row>
    <row spans="1:6" r="29">
      <c s="3" r="A29" t="s">
        <v>268</v>
      </c>
    </row>
    <row spans="1:6" r="30">
      <c s="4" r="A30" t="s">
        <v>285</v>
      </c>
      <c s="6" r="B30" t="n">
        <v>63500</v>
      </c>
    </row>
    <row spans="1:6" r="31">
      <c s="4" r="A31" t="s">
        <v>288</v>
      </c>
    </row>
    <row spans="1:6" r="32">
      <c s="3" r="A32" t="s">
        <v>268</v>
      </c>
    </row>
    <row spans="1:6" r="33">
      <c s="4" r="A33" t="s">
        <v>285</v>
      </c>
      <c s="6" r="B33" t="n">
        <v>45000</v>
      </c>
    </row>
    <row spans="1:6" r="34">
      <c s="4" r="A34" t="s">
        <v>289</v>
      </c>
    </row>
    <row spans="1:6" r="35">
      <c s="3" r="A35" t="s">
        <v>268</v>
      </c>
    </row>
    <row spans="1:6" r="36">
      <c s="4" r="A36" t="s">
        <v>290</v>
      </c>
      <c s="7" r="D36" t="n">
        <v>790000</v>
      </c>
    </row>
    <row spans="1:6" r="37">
      <c s="4" r="A37" t="s">
        <v>291</v>
      </c>
    </row>
    <row spans="1:6" r="38">
      <c s="3" r="A38" t="s">
        <v>268</v>
      </c>
    </row>
    <row spans="1:6" r="39">
      <c s="4" r="A39" t="s">
        <v>269</v>
      </c>
      <c s="6" r="D39" t="n">
        <v>4000</v>
      </c>
      <c s="7" r="E39" t="n">
        <v>519000</v>
      </c>
      <c s="7" r="F39" t="n">
        <v>1534000</v>
      </c>
    </row>
    <row spans="1:6" r="40">
      <c s="4" r="A40" t="s">
        <v>292</v>
      </c>
      <c s="7" r="D40" t="n">
        <v>13000</v>
      </c>
      <c s="7" r="E40" t="n">
        <v>183000</v>
      </c>
      <c s="7" r="F40" t="n">
        <v>1046000</v>
      </c>
    </row>
    <row spans="1:6" r="41">
      <c s="4" r="A41" t="s">
        <v>293</v>
      </c>
    </row>
    <row spans="1:6" r="42">
      <c s="3" r="A42" t="s">
        <v>268</v>
      </c>
    </row>
    <row spans="1:6" r="43">
      <c s="4" r="A43" t="s">
        <v>294</v>
      </c>
      <c s="4" r="D43" t="s">
        <v>295</v>
      </c>
    </row>
    <row spans="1:6" r="44">
      <c s="4" r="A44" t="s">
        <v>296</v>
      </c>
    </row>
    <row spans="1:6" r="45">
      <c s="3" r="A45" t="s">
        <v>268</v>
      </c>
    </row>
    <row spans="1:6" r="46">
      <c s="4" r="A46" t="s">
        <v>294</v>
      </c>
      <c s="4" r="D46" t="s">
        <v>297</v>
      </c>
    </row>
    <row spans="1:6" r="47">
      <c s="4" r="A47" t="s">
        <v>298</v>
      </c>
    </row>
    <row spans="1:6" r="48">
      <c s="3" r="A48" t="s">
        <v>268</v>
      </c>
    </row>
    <row spans="1:6" r="49">
      <c s="4" r="A49" t="s">
        <v>294</v>
      </c>
      <c s="4" r="D49" t="s">
        <v>299</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U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s="1" r="A1" t="s">
        <v>300</v>
      </c>
      <c s="2" r="B1" t="s">
        <v>1</v>
      </c>
      <c s="2" r="S1" t="s">
        <v>57</v>
      </c>
    </row>
    <row spans="1:21" r="2">
      <c s="2" r="B2" t="s">
        <v>2</v>
      </c>
      <c s="2" r="C2" t="s">
        <v>18</v>
      </c>
      <c s="2" r="E2" t="s">
        <v>301</v>
      </c>
      <c s="2" r="G2" t="s">
        <v>302</v>
      </c>
      <c s="2" r="I2" t="s">
        <v>58</v>
      </c>
      <c s="2" r="K2" t="s">
        <v>19</v>
      </c>
      <c s="2" r="M2" t="s">
        <v>303</v>
      </c>
      <c s="2" r="O2" t="s">
        <v>304</v>
      </c>
      <c s="2" r="Q2" t="s">
        <v>305</v>
      </c>
      <c s="2" r="S2" t="s">
        <v>18</v>
      </c>
      <c s="2" r="T2" t="s">
        <v>19</v>
      </c>
      <c s="2" r="U2" t="s">
        <v>59</v>
      </c>
    </row>
    <row spans="1:21" r="3">
      <c s="3" r="A3" t="s">
        <v>306</v>
      </c>
    </row>
    <row spans="1:21" r="4">
      <c s="4" r="A4" t="s">
        <v>77</v>
      </c>
      <c s="7" r="B4" t="n">
        <v>-6752</v>
      </c>
      <c s="7" r="C4" t="n">
        <v>-4628</v>
      </c>
      <c s="7" r="E4" t="n">
        <v>-4860</v>
      </c>
      <c s="7" r="G4" t="n">
        <v>-8136</v>
      </c>
      <c s="7" r="I4" t="n">
        <v>-14999</v>
      </c>
      <c s="7" r="K4" t="n">
        <v>-13366</v>
      </c>
      <c s="7" r="M4" t="n">
        <v>-12902</v>
      </c>
      <c s="7" r="O4" t="n">
        <v>-12371</v>
      </c>
      <c s="7" r="Q4" t="n">
        <v>-8066</v>
      </c>
      <c s="7" r="S4" t="n">
        <v>-32623</v>
      </c>
      <c s="7" r="T4" t="n">
        <v>-46705</v>
      </c>
      <c s="7" r="U4" t="n">
        <v>-6998</v>
      </c>
    </row>
    <row spans="1:21" r="5">
      <c s="4" r="A5" t="s">
        <v>307</v>
      </c>
      <c s="6" r="B5" t="n">
        <v>33796380</v>
      </c>
      <c s="6" r="C5" t="n">
        <v>33793735</v>
      </c>
      <c s="4" r="D5" t="s">
        <v>80</v>
      </c>
      <c s="6" r="E5" t="n">
        <v>33793735</v>
      </c>
      <c s="4" r="F5" t="s">
        <v>80</v>
      </c>
      <c s="6" r="G5" t="n">
        <v>33786686</v>
      </c>
      <c s="4" r="H5" t="s">
        <v>80</v>
      </c>
      <c s="6" r="I5" t="n">
        <v>33746917</v>
      </c>
      <c s="4" r="J5" t="s">
        <v>80</v>
      </c>
      <c s="6" r="K5" t="n">
        <v>33673047</v>
      </c>
      <c s="4" r="L5" t="s">
        <v>80</v>
      </c>
      <c s="6" r="M5" t="n">
        <v>33644256</v>
      </c>
      <c s="4" r="N5" t="s">
        <v>80</v>
      </c>
      <c s="6" r="O5" t="n">
        <v>33626980</v>
      </c>
      <c s="4" r="P5" t="s">
        <v>80</v>
      </c>
      <c s="6" r="Q5" t="n">
        <v>33616342</v>
      </c>
      <c s="4" r="R5" t="s">
        <v>80</v>
      </c>
      <c s="6" r="S5" t="n">
        <v>33780433</v>
      </c>
      <c s="6" r="T5" t="n">
        <v>33640323</v>
      </c>
      <c s="6" r="U5" t="n">
        <v>33476316</v>
      </c>
    </row>
    <row spans="1:21" r="6">
      <c s="4" r="A6" t="s">
        <v>308</v>
      </c>
      <c s="9" r="B6" t="n">
        <v>-0.2</v>
      </c>
      <c s="9" r="I6" t="n">
        <v>-0.44</v>
      </c>
      <c s="9" r="S6" t="n">
        <v>-0.97</v>
      </c>
      <c s="9" r="T6" t="n">
        <v>-1.39</v>
      </c>
      <c s="9" r="U6" t="n">
        <v>-0.21</v>
      </c>
    </row>
    <row spans="1:21" r="7">
      <c r="A7" t="n"/>
    </row>
    <row spans="1:21" r="8">
      <c s="4" r="A8" t="s">
        <v>80</v>
      </c>
      <c s="4" r="B8" t="s">
        <v>83</v>
      </c>
    </row>
  </sheetData>
  <mergeCells count="13">
    <mergeCell ref="A1:A2"/>
    <mergeCell ref="B1:R1"/>
    <mergeCell ref="S1:U1"/>
    <mergeCell ref="C2:D2"/>
    <mergeCell ref="E2:F2"/>
    <mergeCell ref="G2:H2"/>
    <mergeCell ref="I2:J2"/>
    <mergeCell ref="K2:L2"/>
    <mergeCell ref="M2:N2"/>
    <mergeCell ref="O2:P2"/>
    <mergeCell ref="Q2:R2"/>
    <mergeCell ref="A7:U7"/>
    <mergeCell ref="B8:U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09</v>
      </c>
      <c s="2" r="B1" t="s">
        <v>2</v>
      </c>
      <c s="2" r="C1" t="s">
        <v>18</v>
      </c>
      <c s="2" r="D1" t="s">
        <v>19</v>
      </c>
    </row>
    <row spans="1:4" r="2">
      <c s="3" r="A2" t="s">
        <v>310</v>
      </c>
    </row>
    <row spans="1:4" r="3">
      <c s="4" r="A3" t="s">
        <v>311</v>
      </c>
      <c s="7" r="B3" t="n">
        <v>33164</v>
      </c>
      <c s="7" r="C3" t="n">
        <v>54373</v>
      </c>
      <c s="7" r="D3" t="n">
        <v>89292</v>
      </c>
    </row>
    <row spans="1:4" r="4">
      <c s="4" r="A4" t="s">
        <v>312</v>
      </c>
    </row>
    <row spans="1:4" r="5">
      <c s="3" r="A5" t="s">
        <v>310</v>
      </c>
    </row>
    <row spans="1:4" r="6">
      <c s="4" r="A6" t="s">
        <v>311</v>
      </c>
      <c s="6" r="B6" t="n">
        <v>14585</v>
      </c>
      <c s="6" r="C6" t="n">
        <v>22926</v>
      </c>
      <c s="6" r="D6" t="n">
        <v>42436</v>
      </c>
    </row>
    <row spans="1:4" r="7">
      <c s="4" r="A7" t="s">
        <v>313</v>
      </c>
    </row>
    <row spans="1:4" r="8">
      <c s="3" r="A8" t="s">
        <v>310</v>
      </c>
    </row>
    <row spans="1:4" r="9">
      <c s="4" r="A9" t="s">
        <v>311</v>
      </c>
      <c s="6" r="B9" t="n">
        <v>14429</v>
      </c>
      <c s="6" r="C9" t="n">
        <v>22685</v>
      </c>
      <c s="6" r="D9" t="n">
        <v>37029</v>
      </c>
    </row>
    <row spans="1:4" r="10">
      <c s="4" r="A10" t="s">
        <v>314</v>
      </c>
    </row>
    <row spans="1:4" r="11">
      <c s="3" r="A11" t="s">
        <v>310</v>
      </c>
    </row>
    <row spans="1:4" r="12">
      <c s="4" r="A12" t="s">
        <v>311</v>
      </c>
      <c s="6" r="B12" t="n">
        <v>156</v>
      </c>
      <c s="6" r="C12" t="n">
        <v>241</v>
      </c>
      <c s="6" r="D12" t="n">
        <v>407</v>
      </c>
    </row>
    <row spans="1:4" r="13">
      <c s="4" r="A13" t="s">
        <v>315</v>
      </c>
    </row>
    <row spans="1:4" r="14">
      <c s="3" r="A14" t="s">
        <v>310</v>
      </c>
    </row>
    <row spans="1:4" r="15">
      <c s="4" r="A15" t="s">
        <v>311</v>
      </c>
      <c s="6" r="D15" t="n">
        <v>5000</v>
      </c>
    </row>
    <row spans="1:4" r="16">
      <c s="4" r="A16" t="s">
        <v>316</v>
      </c>
    </row>
    <row spans="1:4" r="17">
      <c s="3" r="A17" t="s">
        <v>310</v>
      </c>
    </row>
    <row spans="1:4" r="18">
      <c s="4" r="A18" t="s">
        <v>311</v>
      </c>
      <c s="6" r="B18" t="n">
        <v>18579</v>
      </c>
      <c s="6" r="C18" t="n">
        <v>31447</v>
      </c>
      <c s="6" r="D18" t="n">
        <v>46856</v>
      </c>
    </row>
    <row spans="1:4" r="19">
      <c s="4" r="A19" t="s">
        <v>317</v>
      </c>
    </row>
    <row spans="1:4" r="20">
      <c s="3" r="A20" t="s">
        <v>310</v>
      </c>
    </row>
    <row spans="1:4" r="21">
      <c s="4" r="A21" t="s">
        <v>311</v>
      </c>
      <c s="6" r="B21" t="n">
        <v>17935</v>
      </c>
      <c s="6" r="C21" t="n">
        <v>30372</v>
      </c>
      <c s="6" r="D21" t="n">
        <v>43347</v>
      </c>
    </row>
    <row spans="1:4" r="22">
      <c s="4" r="A22" t="s">
        <v>318</v>
      </c>
    </row>
    <row spans="1:4" r="23">
      <c s="3" r="A23" t="s">
        <v>310</v>
      </c>
    </row>
    <row spans="1:4" r="24">
      <c s="4" r="A24" t="s">
        <v>311</v>
      </c>
      <c s="7" r="B24" t="n">
        <v>644</v>
      </c>
      <c s="7" r="C24" t="n">
        <v>1075</v>
      </c>
      <c s="7" r="D24" t="n">
        <v>350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319</v>
      </c>
      <c s="2" r="B1" t="s">
        <v>1</v>
      </c>
      <c s="2" r="C1" t="s">
        <v>57</v>
      </c>
    </row>
    <row spans="1:5" r="2">
      <c s="2" r="B2" t="s">
        <v>2</v>
      </c>
      <c s="2" r="C2" t="s">
        <v>18</v>
      </c>
      <c s="2" r="D2" t="s">
        <v>19</v>
      </c>
      <c s="2" r="E2" t="s">
        <v>59</v>
      </c>
    </row>
    <row spans="1:5" r="3">
      <c s="3" r="A3" t="s">
        <v>320</v>
      </c>
    </row>
    <row spans="1:5" r="4">
      <c s="4" r="A4" t="s">
        <v>321</v>
      </c>
      <c s="7" r="B4" t="n">
        <v>4</v>
      </c>
      <c s="7" r="C4" t="n">
        <v>87</v>
      </c>
    </row>
    <row spans="1:5" r="5">
      <c s="4" r="A5" t="s">
        <v>322</v>
      </c>
      <c s="6" r="C5" t="n">
        <v>-147</v>
      </c>
    </row>
    <row spans="1:5" r="6">
      <c s="4" r="A6" t="s">
        <v>323</v>
      </c>
      <c s="6" r="B6" t="n">
        <v>-2</v>
      </c>
      <c s="6" r="C6" t="n">
        <v>-8</v>
      </c>
    </row>
    <row spans="1:5" r="7">
      <c s="4" r="A7" t="s">
        <v>324</v>
      </c>
      <c s="6" r="B7" t="n">
        <v>21</v>
      </c>
      <c s="6" r="C7" t="n">
        <v>72</v>
      </c>
      <c s="7" r="D7" t="n">
        <v>7</v>
      </c>
      <c s="7" r="E7" t="n">
        <v>-101</v>
      </c>
    </row>
    <row spans="1:5" r="8">
      <c s="4" r="A8" t="s">
        <v>325</v>
      </c>
      <c s="7" r="B8" t="n">
        <v>23</v>
      </c>
      <c s="7" r="C8" t="n">
        <v>4</v>
      </c>
      <c s="7" r="D8" t="n">
        <v>87</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326</v>
      </c>
      <c s="2" r="B1" t="s">
        <v>2</v>
      </c>
      <c s="2" r="C1" t="s">
        <v>18</v>
      </c>
      <c s="2" r="D1" t="s">
        <v>19</v>
      </c>
    </row>
    <row spans="1:4" r="2">
      <c s="3" r="A2" t="s">
        <v>327</v>
      </c>
    </row>
    <row spans="1:4" r="3">
      <c s="4" r="A3" t="s">
        <v>328</v>
      </c>
      <c s="7" r="B3" t="n">
        <v>33141</v>
      </c>
      <c s="7" r="C3" t="n">
        <v>54347</v>
      </c>
      <c s="7" r="D3" t="n">
        <v>89111</v>
      </c>
    </row>
    <row spans="1:4" r="4">
      <c s="4" r="A4" t="s">
        <v>329</v>
      </c>
      <c s="6" r="B4" t="n">
        <v>25</v>
      </c>
      <c s="6" r="C4" t="n">
        <v>33</v>
      </c>
      <c s="6" r="D4" t="n">
        <v>196</v>
      </c>
    </row>
    <row spans="1:4" r="5">
      <c s="4" r="A5" t="s">
        <v>330</v>
      </c>
      <c s="6" r="B5" t="n">
        <v>-2</v>
      </c>
      <c s="6" r="C5" t="n">
        <v>-7</v>
      </c>
      <c s="6" r="D5" t="n">
        <v>-15</v>
      </c>
    </row>
    <row spans="1:4" r="6">
      <c s="4" r="A6" t="s">
        <v>200</v>
      </c>
      <c s="6" r="B6" t="n">
        <v>33164</v>
      </c>
      <c s="6" r="C6" t="n">
        <v>54373</v>
      </c>
      <c s="6" r="D6" t="n">
        <v>89292</v>
      </c>
    </row>
    <row spans="1:4" r="7">
      <c s="4" r="A7" t="s">
        <v>331</v>
      </c>
    </row>
    <row spans="1:4" r="8">
      <c s="3" r="A8" t="s">
        <v>327</v>
      </c>
    </row>
    <row spans="1:4" r="9">
      <c s="4" r="A9" t="s">
        <v>328</v>
      </c>
      <c s="6" r="B9" t="n">
        <v>14423</v>
      </c>
      <c s="6" r="C9" t="n">
        <v>22677</v>
      </c>
      <c s="6" r="D9" t="n">
        <v>16352</v>
      </c>
    </row>
    <row spans="1:4" r="10">
      <c s="4" r="A10" t="s">
        <v>329</v>
      </c>
      <c s="6" r="B10" t="n">
        <v>6</v>
      </c>
      <c s="6" r="C10" t="n">
        <v>9</v>
      </c>
      <c s="6" r="D10" t="n">
        <v>39</v>
      </c>
    </row>
    <row spans="1:4" r="11">
      <c s="4" r="A11" t="s">
        <v>330</v>
      </c>
      <c s="6" r="C11" t="n">
        <v>-1</v>
      </c>
    </row>
    <row spans="1:4" r="12">
      <c s="4" r="A12" t="s">
        <v>200</v>
      </c>
      <c s="6" r="B12" t="n">
        <v>14429</v>
      </c>
      <c s="6" r="C12" t="n">
        <v>22685</v>
      </c>
      <c s="6" r="D12" t="n">
        <v>16391</v>
      </c>
    </row>
    <row spans="1:4" r="13">
      <c s="4" r="A13" t="s">
        <v>332</v>
      </c>
    </row>
    <row spans="1:4" r="14">
      <c s="3" r="A14" t="s">
        <v>327</v>
      </c>
    </row>
    <row spans="1:4" r="15">
      <c s="4" r="A15" t="s">
        <v>328</v>
      </c>
      <c s="6" r="B15" t="n">
        <v>16704</v>
      </c>
      <c s="6" r="C15" t="n">
        <v>27240</v>
      </c>
      <c s="6" r="D15" t="n">
        <v>14307</v>
      </c>
    </row>
    <row spans="1:4" r="16">
      <c s="4" r="A16" t="s">
        <v>329</v>
      </c>
      <c s="6" r="B16" t="n">
        <v>16</v>
      </c>
      <c s="6" r="C16" t="n">
        <v>19</v>
      </c>
      <c s="6" r="D16" t="n">
        <v>35</v>
      </c>
    </row>
    <row spans="1:4" r="17">
      <c s="4" r="A17" t="s">
        <v>330</v>
      </c>
      <c s="6" r="B17" t="n">
        <v>-1</v>
      </c>
      <c s="6" r="C17" t="n">
        <v>-4</v>
      </c>
    </row>
    <row spans="1:4" r="18">
      <c s="4" r="A18" t="s">
        <v>200</v>
      </c>
      <c s="6" r="B18" t="n">
        <v>16719</v>
      </c>
      <c s="6" r="C18" t="n">
        <v>27255</v>
      </c>
      <c s="6" r="D18" t="n">
        <v>14342</v>
      </c>
    </row>
    <row spans="1:4" r="19">
      <c s="4" r="A19" t="s">
        <v>333</v>
      </c>
    </row>
    <row spans="1:4" r="20">
      <c s="3" r="A20" t="s">
        <v>327</v>
      </c>
    </row>
    <row spans="1:4" r="21">
      <c s="4" r="A21" t="s">
        <v>328</v>
      </c>
      <c s="6" r="B21" t="n">
        <v>350</v>
      </c>
      <c s="6" r="C21" t="n">
        <v>780</v>
      </c>
      <c s="6" r="D21" t="n">
        <v>1910</v>
      </c>
    </row>
    <row spans="1:4" r="22">
      <c s="4" r="A22" t="s">
        <v>329</v>
      </c>
      <c s="6" r="C22" t="n">
        <v>1</v>
      </c>
      <c s="6" r="D22" t="n">
        <v>3</v>
      </c>
    </row>
    <row spans="1:4" r="23">
      <c s="4" r="A23" t="s">
        <v>200</v>
      </c>
      <c s="6" r="B23" t="n">
        <v>350</v>
      </c>
      <c s="6" r="C23" t="n">
        <v>781</v>
      </c>
      <c s="6" r="D23" t="n">
        <v>1913</v>
      </c>
    </row>
    <row spans="1:4" r="24">
      <c s="4" r="A24" t="s">
        <v>334</v>
      </c>
    </row>
    <row spans="1:4" r="25">
      <c s="3" r="A25" t="s">
        <v>327</v>
      </c>
    </row>
    <row spans="1:4" r="26">
      <c s="4" r="A26" t="s">
        <v>328</v>
      </c>
      <c s="6" r="B26" t="n">
        <v>148</v>
      </c>
      <c s="6" r="C26" t="n">
        <v>234</v>
      </c>
      <c s="6" r="D26" t="n">
        <v>198</v>
      </c>
    </row>
    <row spans="1:4" r="27">
      <c s="4" r="A27" t="s">
        <v>200</v>
      </c>
      <c s="6" r="B27" t="n">
        <v>148</v>
      </c>
      <c s="6" r="C27" t="n">
        <v>234</v>
      </c>
      <c s="6" r="D27" t="n">
        <v>198</v>
      </c>
    </row>
    <row spans="1:4" r="28">
      <c s="4" r="A28" t="s">
        <v>335</v>
      </c>
    </row>
    <row spans="1:4" r="29">
      <c s="3" r="A29" t="s">
        <v>327</v>
      </c>
    </row>
    <row spans="1:4" r="30">
      <c s="4" r="A30" t="s">
        <v>328</v>
      </c>
      <c s="6" r="D30" t="n">
        <v>5000</v>
      </c>
    </row>
    <row spans="1:4" r="31">
      <c s="4" r="A31" t="s">
        <v>200</v>
      </c>
      <c s="6" r="D31" t="n">
        <v>5000</v>
      </c>
    </row>
    <row spans="1:4" r="32">
      <c s="4" r="A32" t="s">
        <v>336</v>
      </c>
    </row>
    <row spans="1:4" r="33">
      <c s="3" r="A33" t="s">
        <v>327</v>
      </c>
    </row>
    <row spans="1:4" r="34">
      <c s="4" r="A34" t="s">
        <v>328</v>
      </c>
      <c s="6" r="B34" t="n">
        <v>1213</v>
      </c>
      <c s="6" r="C34" t="n">
        <v>3114</v>
      </c>
      <c s="6" r="D34" t="n">
        <v>20628</v>
      </c>
    </row>
    <row spans="1:4" r="35">
      <c s="4" r="A35" t="s">
        <v>329</v>
      </c>
      <c s="6" r="B35" t="n">
        <v>3</v>
      </c>
      <c s="6" r="C35" t="n">
        <v>4</v>
      </c>
      <c s="6" r="D35" t="n">
        <v>14</v>
      </c>
    </row>
    <row spans="1:4" r="36">
      <c s="4" r="A36" t="s">
        <v>330</v>
      </c>
      <c s="6" r="C36" t="n">
        <v>-1</v>
      </c>
      <c s="6" r="D36" t="n">
        <v>-4</v>
      </c>
    </row>
    <row spans="1:4" r="37">
      <c s="4" r="A37" t="s">
        <v>200</v>
      </c>
      <c s="6" r="B37" t="n">
        <v>1216</v>
      </c>
      <c s="6" r="C37" t="n">
        <v>3117</v>
      </c>
      <c s="6" r="D37" t="n">
        <v>20638</v>
      </c>
    </row>
    <row spans="1:4" r="38">
      <c s="4" r="A38" t="s">
        <v>337</v>
      </c>
    </row>
    <row spans="1:4" r="39">
      <c s="3" r="A39" t="s">
        <v>327</v>
      </c>
    </row>
    <row spans="1:4" r="40">
      <c s="4" r="A40" t="s">
        <v>328</v>
      </c>
      <c s="6" r="D40" t="n">
        <v>28909</v>
      </c>
    </row>
    <row spans="1:4" r="41">
      <c s="4" r="A41" t="s">
        <v>329</v>
      </c>
      <c s="6" r="D41" t="n">
        <v>101</v>
      </c>
    </row>
    <row spans="1:4" r="42">
      <c s="4" r="A42" t="s">
        <v>330</v>
      </c>
      <c s="6" r="D42" t="n">
        <v>-5</v>
      </c>
    </row>
    <row spans="1:4" r="43">
      <c s="4" r="A43" t="s">
        <v>200</v>
      </c>
      <c s="6" r="D43" t="n">
        <v>29005</v>
      </c>
    </row>
    <row spans="1:4" r="44">
      <c s="4" r="A44" t="s">
        <v>338</v>
      </c>
    </row>
    <row spans="1:4" r="45">
      <c s="3" r="A45" t="s">
        <v>327</v>
      </c>
    </row>
    <row spans="1:4" r="46">
      <c s="4" r="A46" t="s">
        <v>328</v>
      </c>
      <c s="6" r="B46" t="n">
        <v>295</v>
      </c>
      <c s="6" r="C46" t="n">
        <v>295</v>
      </c>
      <c s="6" r="D46" t="n">
        <v>1598</v>
      </c>
    </row>
    <row spans="1:4" r="47">
      <c s="4" r="A47" t="s">
        <v>329</v>
      </c>
      <c s="6" r="D47" t="n">
        <v>4</v>
      </c>
    </row>
    <row spans="1:4" r="48">
      <c s="4" r="A48" t="s">
        <v>330</v>
      </c>
      <c s="6" r="B48" t="n">
        <v>-1</v>
      </c>
      <c s="6" r="C48" t="n">
        <v>-1</v>
      </c>
      <c s="6" r="D48" t="n">
        <v>-6</v>
      </c>
    </row>
    <row spans="1:4" r="49">
      <c s="4" r="A49" t="s">
        <v>200</v>
      </c>
      <c s="6" r="B49" t="n">
        <v>294</v>
      </c>
      <c s="6" r="C49" t="n">
        <v>294</v>
      </c>
      <c s="6" r="D49" t="n">
        <v>1596</v>
      </c>
    </row>
    <row spans="1:4" r="50">
      <c s="4" r="A50" t="s">
        <v>339</v>
      </c>
    </row>
    <row spans="1:4" r="51">
      <c s="3" r="A51" t="s">
        <v>327</v>
      </c>
    </row>
    <row spans="1:4" r="52">
      <c s="4" r="A52" t="s">
        <v>328</v>
      </c>
      <c s="6" r="B52" t="n">
        <v>8</v>
      </c>
      <c s="6" r="C52" t="n">
        <v>7</v>
      </c>
      <c s="6" r="D52" t="n">
        <v>209</v>
      </c>
    </row>
    <row spans="1:4" r="53">
      <c s="4" r="A53" t="s">
        <v>200</v>
      </c>
      <c s="7" r="B53" t="n">
        <v>8</v>
      </c>
      <c s="7" r="C53" t="n">
        <v>7</v>
      </c>
      <c s="7" r="D53" t="n">
        <v>20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340</v>
      </c>
      <c s="2" r="B1" t="s">
        <v>1</v>
      </c>
      <c s="2" r="C1" t="s">
        <v>57</v>
      </c>
    </row>
    <row spans="1:4" r="2">
      <c s="2" r="B2" t="s">
        <v>2</v>
      </c>
      <c s="2" r="C2" t="s">
        <v>18</v>
      </c>
      <c s="2" r="D2" t="s">
        <v>19</v>
      </c>
    </row>
    <row spans="1:4" r="3">
      <c s="3" r="A3" t="s">
        <v>341</v>
      </c>
    </row>
    <row spans="1:4" r="4">
      <c s="4" r="A4" t="s">
        <v>342</v>
      </c>
      <c s="7" r="B4" t="n">
        <v>25</v>
      </c>
      <c s="7" r="C4" t="n">
        <v>33</v>
      </c>
      <c s="7" r="D4" t="n">
        <v>196</v>
      </c>
    </row>
    <row spans="1:4" r="5">
      <c s="4" r="A5" t="s">
        <v>343</v>
      </c>
      <c s="7" r="B5" t="n">
        <v>2</v>
      </c>
      <c s="7" r="C5" t="n">
        <v>7</v>
      </c>
      <c s="7" r="D5" t="n">
        <v>15</v>
      </c>
    </row>
    <row spans="1:4" r="6">
      <c s="4" r="A6" t="s">
        <v>344</v>
      </c>
      <c s="4" r="C6" t="s">
        <v>345</v>
      </c>
    </row>
    <row spans="1:4" r="7">
      <c s="4" r="A7" t="s">
        <v>346</v>
      </c>
      <c s="4" r="C7" t="s">
        <v>347</v>
      </c>
    </row>
    <row spans="1:4" r="8">
      <c s="4" r="A8" t="s">
        <v>348</v>
      </c>
      <c s="4" r="C8" t="s">
        <v>349</v>
      </c>
    </row>
    <row spans="1:4" r="9">
      <c s="4" r="A9" t="s">
        <v>344</v>
      </c>
      <c s="4" r="B9" t="s">
        <v>350</v>
      </c>
    </row>
    <row spans="1:4" r="10">
      <c s="4" r="A10" t="s">
        <v>346</v>
      </c>
      <c s="4" r="B10" t="s">
        <v>351</v>
      </c>
    </row>
    <row spans="1:4" r="11">
      <c s="4" r="A11" t="s">
        <v>348</v>
      </c>
      <c s="4" r="B11"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4"/>
    <col customWidth="1" max="5" min="5" width="16"/>
    <col customWidth="1" max="6" min="6" width="14"/>
    <col customWidth="1" max="7" min="7" width="14"/>
  </cols>
  <sheetData>
    <row spans="1:7" r="1">
      <c s="1" r="A1" t="s">
        <v>56</v>
      </c>
      <c s="2" r="B1" t="s">
        <v>1</v>
      </c>
      <c s="2" r="E1" t="s">
        <v>57</v>
      </c>
    </row>
    <row spans="1:7" r="2">
      <c s="2" r="B2" t="s">
        <v>2</v>
      </c>
      <c s="2" r="C2" t="s">
        <v>58</v>
      </c>
      <c s="2" r="E2" t="s">
        <v>18</v>
      </c>
      <c s="2" r="F2" t="s">
        <v>19</v>
      </c>
      <c s="2" r="G2" t="s">
        <v>59</v>
      </c>
    </row>
    <row spans="1:7" r="3">
      <c s="3" r="A3" t="s">
        <v>60</v>
      </c>
    </row>
    <row spans="1:7" r="4">
      <c s="4" r="A4" t="s">
        <v>61</v>
      </c>
      <c s="7" r="F4" t="n">
        <v>3536</v>
      </c>
      <c s="7" r="G4" t="n">
        <v>57420</v>
      </c>
    </row>
    <row spans="1:7" r="5">
      <c s="4" r="A5" t="s">
        <v>62</v>
      </c>
      <c s="7" r="B5" t="n">
        <v>60</v>
      </c>
      <c s="7" r="C5" t="n">
        <v>87</v>
      </c>
      <c s="7" r="E5" t="n">
        <v>275</v>
      </c>
      <c s="6" r="F5" t="n">
        <v>93</v>
      </c>
      <c s="6" r="G5" t="n">
        <v>440</v>
      </c>
    </row>
    <row spans="1:7" r="6">
      <c s="4" r="A6" t="s">
        <v>63</v>
      </c>
      <c s="6" r="B6" t="n">
        <v>60</v>
      </c>
      <c s="6" r="C6" t="n">
        <v>87</v>
      </c>
      <c s="6" r="E6" t="n">
        <v>275</v>
      </c>
      <c s="6" r="F6" t="n">
        <v>3629</v>
      </c>
      <c s="6" r="G6" t="n">
        <v>57860</v>
      </c>
    </row>
    <row spans="1:7" r="7">
      <c s="3" r="A7" t="s">
        <v>64</v>
      </c>
    </row>
    <row spans="1:7" r="8">
      <c s="4" r="A8" t="s">
        <v>65</v>
      </c>
      <c s="6" r="B8" t="n">
        <v>2340</v>
      </c>
      <c s="6" r="C8" t="n">
        <v>9080</v>
      </c>
      <c s="6" r="E8" t="n">
        <v>19499</v>
      </c>
      <c s="6" r="F8" t="n">
        <v>38840</v>
      </c>
      <c s="6" r="G8" t="n">
        <v>49087</v>
      </c>
    </row>
    <row spans="1:7" r="9">
      <c s="4" r="A9" t="s">
        <v>66</v>
      </c>
      <c s="6" r="B9" t="n">
        <v>3387</v>
      </c>
      <c s="6" r="C9" t="n">
        <v>2763</v>
      </c>
      <c s="6" r="E9" t="n">
        <v>10172</v>
      </c>
      <c s="6" r="F9" t="n">
        <v>12005</v>
      </c>
      <c s="6" r="G9" t="n">
        <v>13193</v>
      </c>
    </row>
    <row spans="1:7" r="10">
      <c s="4" r="A10" t="s">
        <v>67</v>
      </c>
      <c s="6" r="B10" t="n">
        <v>1156</v>
      </c>
      <c s="6" r="E10" t="n">
        <v>318</v>
      </c>
      <c s="6" r="G10" t="n">
        <v>3718</v>
      </c>
    </row>
    <row spans="1:7" r="11">
      <c s="4" r="A11" t="s">
        <v>68</v>
      </c>
      <c s="6" r="B11" t="n">
        <v>6883</v>
      </c>
      <c s="6" r="C11" t="n">
        <v>11843</v>
      </c>
      <c s="6" r="E11" t="n">
        <v>29989</v>
      </c>
      <c s="6" r="F11" t="n">
        <v>50845</v>
      </c>
      <c s="6" r="G11" t="n">
        <v>65998</v>
      </c>
    </row>
    <row spans="1:7" r="12">
      <c s="4" r="A12" t="s">
        <v>69</v>
      </c>
      <c s="6" r="B12" t="n">
        <v>-6823</v>
      </c>
      <c s="6" r="C12" t="n">
        <v>-11756</v>
      </c>
      <c s="6" r="E12" t="n">
        <v>-29714</v>
      </c>
      <c s="6" r="F12" t="n">
        <v>-47216</v>
      </c>
      <c s="6" r="G12" t="n">
        <v>-8138</v>
      </c>
    </row>
    <row spans="1:7" r="13">
      <c s="3" r="A13" t="s">
        <v>70</v>
      </c>
    </row>
    <row spans="1:7" r="14">
      <c s="4" r="A14" t="s">
        <v>71</v>
      </c>
      <c s="6" r="B14" t="n">
        <v>92</v>
      </c>
      <c s="6" r="C14" t="n">
        <v>178</v>
      </c>
      <c s="6" r="E14" t="n">
        <v>585</v>
      </c>
      <c s="6" r="F14" t="n">
        <v>784</v>
      </c>
      <c s="6" r="G14" t="n">
        <v>1070</v>
      </c>
    </row>
    <row spans="1:7" r="15">
      <c s="4" r="A15" t="s">
        <v>72</v>
      </c>
      <c s="6" r="E15" t="n">
        <v>13</v>
      </c>
      <c s="6" r="F15" t="n">
        <v>-213</v>
      </c>
      <c s="6" r="G15" t="n">
        <v>55</v>
      </c>
    </row>
    <row spans="1:7" r="16">
      <c s="4" r="A16" t="s">
        <v>73</v>
      </c>
      <c s="6" r="C16" t="n">
        <v>-9</v>
      </c>
      <c s="6" r="E16" t="n">
        <v>-23</v>
      </c>
      <c s="6" r="F16" t="n">
        <v>-53</v>
      </c>
      <c s="6" r="G16" t="n">
        <v>-86</v>
      </c>
    </row>
    <row spans="1:7" r="17">
      <c s="4" r="A17" t="s">
        <v>74</v>
      </c>
      <c s="6" r="B17" t="n">
        <v>92</v>
      </c>
      <c s="6" r="C17" t="n">
        <v>169</v>
      </c>
      <c s="6" r="E17" t="n">
        <v>575</v>
      </c>
      <c s="6" r="F17" t="n">
        <v>518</v>
      </c>
      <c s="6" r="G17" t="n">
        <v>1039</v>
      </c>
    </row>
    <row spans="1:7" r="18">
      <c s="4" r="A18" t="s">
        <v>75</v>
      </c>
      <c s="6" r="B18" t="n">
        <v>-6731</v>
      </c>
      <c s="6" r="C18" t="n">
        <v>-11587</v>
      </c>
      <c s="6" r="E18" t="n">
        <v>-29139</v>
      </c>
      <c s="6" r="F18" t="n">
        <v>-46698</v>
      </c>
      <c s="6" r="G18" t="n">
        <v>-7099</v>
      </c>
    </row>
    <row spans="1:7" r="19">
      <c s="4" r="A19" t="s">
        <v>76</v>
      </c>
      <c s="6" r="B19" t="n">
        <v>-21</v>
      </c>
      <c s="6" r="C19" t="n">
        <v>-3412</v>
      </c>
      <c s="6" r="E19" t="n">
        <v>-3484</v>
      </c>
      <c s="6" r="F19" t="n">
        <v>-7</v>
      </c>
      <c s="6" r="G19" t="n">
        <v>101</v>
      </c>
    </row>
    <row spans="1:7" r="20">
      <c s="4" r="A20" t="s">
        <v>77</v>
      </c>
      <c s="7" r="B20" t="n">
        <v>-6752</v>
      </c>
      <c s="7" r="C20" t="n">
        <v>-14999</v>
      </c>
      <c s="7" r="E20" t="n">
        <v>-32623</v>
      </c>
      <c s="7" r="F20" t="n">
        <v>-46705</v>
      </c>
      <c s="7" r="G20" t="n">
        <v>-6998</v>
      </c>
    </row>
    <row spans="1:7" r="21">
      <c s="4" r="A21" t="s">
        <v>78</v>
      </c>
      <c s="9" r="B21" t="n">
        <v>-0.2</v>
      </c>
      <c s="9" r="C21" t="n">
        <v>-0.44</v>
      </c>
      <c s="9" r="E21" t="n">
        <v>-0.97</v>
      </c>
      <c s="9" r="F21" t="n">
        <v>-1.39</v>
      </c>
      <c s="9" r="G21" t="n">
        <v>-0.21</v>
      </c>
    </row>
    <row spans="1:7" r="22">
      <c s="4" r="A22" t="s">
        <v>79</v>
      </c>
      <c s="6" r="B22" t="n">
        <v>33796380</v>
      </c>
      <c s="6" r="C22" t="n">
        <v>33746917</v>
      </c>
      <c s="4" r="D22" t="s">
        <v>80</v>
      </c>
      <c s="6" r="E22" t="n">
        <v>33780433</v>
      </c>
      <c s="6" r="F22" t="n">
        <v>33640323</v>
      </c>
      <c s="6" r="G22" t="n">
        <v>33476316</v>
      </c>
    </row>
    <row spans="1:7" r="23">
      <c s="4" r="A23" t="s">
        <v>77</v>
      </c>
      <c s="7" r="B23" t="n">
        <v>-6752</v>
      </c>
      <c s="7" r="C23" t="n">
        <v>-14999</v>
      </c>
      <c s="7" r="E23" t="n">
        <v>-32623</v>
      </c>
      <c s="7" r="F23" t="n">
        <v>-46705</v>
      </c>
      <c s="7" r="G23" t="n">
        <v>-6998</v>
      </c>
    </row>
    <row spans="1:7" r="24">
      <c s="4" r="A24" t="s">
        <v>81</v>
      </c>
      <c s="6" r="B24" t="n">
        <v>19</v>
      </c>
      <c s="6" r="C24" t="n">
        <v>-21</v>
      </c>
      <c s="6" r="E24" t="n">
        <v>-83</v>
      </c>
      <c s="6" r="F24" t="n">
        <v>-114</v>
      </c>
      <c s="6" r="G24" t="n">
        <v>165</v>
      </c>
    </row>
    <row spans="1:7" r="25">
      <c s="4" r="A25" t="s">
        <v>82</v>
      </c>
      <c s="7" r="B25" t="n">
        <v>-6733</v>
      </c>
      <c s="7" r="C25" t="n">
        <v>-15020</v>
      </c>
      <c s="7" r="E25" t="n">
        <v>-32706</v>
      </c>
      <c s="7" r="F25" t="n">
        <v>-46819</v>
      </c>
      <c s="7" r="G25" t="n">
        <v>-6833</v>
      </c>
    </row>
    <row spans="1:7" r="26">
      <c r="A26" t="n"/>
    </row>
    <row spans="1:7" r="27">
      <c s="4" r="A27" t="s">
        <v>80</v>
      </c>
      <c s="4" r="B27" t="s">
        <v>83</v>
      </c>
    </row>
  </sheetData>
  <mergeCells count="6">
    <mergeCell ref="A1:A2"/>
    <mergeCell ref="B1:D1"/>
    <mergeCell ref="E1:G1"/>
    <mergeCell ref="C2:D2"/>
    <mergeCell ref="A26:G26"/>
    <mergeCell ref="B27:G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353</v>
      </c>
      <c s="2" r="B1" t="s">
        <v>2</v>
      </c>
      <c s="2" r="C1" t="s">
        <v>18</v>
      </c>
      <c s="2" r="D1" t="s">
        <v>19</v>
      </c>
    </row>
    <row spans="1:4" r="2">
      <c s="3" r="A2" t="s">
        <v>354</v>
      </c>
    </row>
    <row spans="1:4" r="3">
      <c s="4" r="A3" t="s">
        <v>355</v>
      </c>
      <c s="7" r="C3" t="n">
        <v>2099</v>
      </c>
      <c s="7" r="D3" t="n">
        <v>2560</v>
      </c>
    </row>
    <row spans="1:4" r="4">
      <c s="4" r="A4" t="s">
        <v>356</v>
      </c>
      <c s="6" r="C4" t="n">
        <v>-1671</v>
      </c>
      <c s="6" r="D4" t="n">
        <v>-1878</v>
      </c>
    </row>
    <row spans="1:4" r="5">
      <c s="4" r="A5" t="s">
        <v>27</v>
      </c>
      <c s="7" r="B5" t="n">
        <v>373</v>
      </c>
      <c s="6" r="C5" t="n">
        <v>428</v>
      </c>
      <c s="6" r="D5" t="n">
        <v>682</v>
      </c>
    </row>
    <row spans="1:4" r="6">
      <c s="4" r="A6" t="s">
        <v>291</v>
      </c>
    </row>
    <row spans="1:4" r="7">
      <c s="3" r="A7" t="s">
        <v>354</v>
      </c>
    </row>
    <row spans="1:4" r="8">
      <c s="4" r="A8" t="s">
        <v>355</v>
      </c>
      <c s="6" r="C8" t="n">
        <v>62</v>
      </c>
      <c s="6" r="D8" t="n">
        <v>165</v>
      </c>
    </row>
    <row spans="1:4" r="9">
      <c s="4" r="A9" t="s">
        <v>357</v>
      </c>
    </row>
    <row spans="1:4" r="10">
      <c s="3" r="A10" t="s">
        <v>354</v>
      </c>
    </row>
    <row spans="1:4" r="11">
      <c s="4" r="A11" t="s">
        <v>355</v>
      </c>
      <c s="6" r="C11" t="n">
        <v>2015</v>
      </c>
      <c s="6" r="D11" t="n">
        <v>2373</v>
      </c>
    </row>
    <row spans="1:4" r="12">
      <c s="4" r="A12" t="s">
        <v>358</v>
      </c>
    </row>
    <row spans="1:4" r="13">
      <c s="3" r="A13" t="s">
        <v>354</v>
      </c>
    </row>
    <row spans="1:4" r="14">
      <c s="4" r="A14" t="s">
        <v>355</v>
      </c>
      <c s="7" r="C14" t="n">
        <v>22</v>
      </c>
      <c s="7" r="D14" t="n">
        <v>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359</v>
      </c>
      <c s="2" r="B1" t="s">
        <v>57</v>
      </c>
    </row>
    <row spans="1:4" r="2">
      <c s="2" r="B2" t="s">
        <v>18</v>
      </c>
      <c s="2" r="C2" t="s">
        <v>19</v>
      </c>
      <c s="2" r="D2" t="s">
        <v>59</v>
      </c>
    </row>
    <row spans="1:4" r="3">
      <c s="3" r="A3" t="s">
        <v>354</v>
      </c>
    </row>
    <row spans="1:4" r="4">
      <c s="4" r="A4" t="s">
        <v>360</v>
      </c>
      <c s="7" r="B4" t="n">
        <v>254000</v>
      </c>
      <c s="7" r="C4" t="n">
        <v>505000</v>
      </c>
      <c s="7" r="D4" t="n">
        <v>2195000</v>
      </c>
    </row>
    <row spans="1:4" r="5">
      <c s="4" r="A5" t="s">
        <v>361</v>
      </c>
      <c s="6" r="B5" t="n">
        <v>4000</v>
      </c>
      <c s="6" r="C5" t="n">
        <v>519000</v>
      </c>
      <c s="6" r="D5" t="n">
        <v>1534000</v>
      </c>
    </row>
    <row spans="1:4" r="6">
      <c s="4" r="A6" t="s">
        <v>72</v>
      </c>
      <c s="7" r="B6" t="n">
        <v>14000</v>
      </c>
      <c s="7" r="C6" t="n">
        <v>-213000</v>
      </c>
      <c s="7" r="D6" t="n">
        <v>55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362</v>
      </c>
      <c s="2" r="B1" t="s">
        <v>18</v>
      </c>
      <c s="2" r="C1" t="s">
        <v>19</v>
      </c>
    </row>
    <row spans="1:3" r="2">
      <c s="3" r="A2" t="s">
        <v>363</v>
      </c>
    </row>
    <row spans="1:3" r="3">
      <c s="4" r="A3" t="s">
        <v>364</v>
      </c>
      <c s="7" r="B3" t="n">
        <v>296</v>
      </c>
      <c s="7" r="C3" t="n">
        <v>296</v>
      </c>
    </row>
    <row spans="1:3" r="4">
      <c s="4" r="A4" t="s">
        <v>365</v>
      </c>
      <c s="7" r="B4" t="n">
        <v>-296</v>
      </c>
      <c s="6" r="C4" t="n">
        <v>-199</v>
      </c>
    </row>
    <row spans="1:3" r="5">
      <c s="4" r="A5" t="s">
        <v>90</v>
      </c>
      <c s="7" r="C5" t="n">
        <v>9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66</v>
      </c>
      <c s="2" r="B1" t="s">
        <v>18</v>
      </c>
      <c s="2" r="C1" t="s">
        <v>19</v>
      </c>
    </row>
    <row spans="1:3" r="2">
      <c s="3" r="A2" t="s">
        <v>367</v>
      </c>
    </row>
    <row spans="1:3" r="3">
      <c s="4" r="A3" t="s">
        <v>364</v>
      </c>
      <c s="7" r="B3" t="n">
        <v>296</v>
      </c>
      <c s="7" r="C3" t="n">
        <v>29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s="1" r="A1" t="s">
        <v>368</v>
      </c>
      <c s="2" r="B1" t="s">
        <v>2</v>
      </c>
      <c s="2" r="C1" t="s">
        <v>18</v>
      </c>
      <c s="2" r="D1" t="s">
        <v>19</v>
      </c>
    </row>
    <row spans="1:4" r="2">
      <c s="3" r="A2" t="s">
        <v>369</v>
      </c>
    </row>
    <row spans="1:4" r="3">
      <c s="4" r="A3" t="s">
        <v>370</v>
      </c>
      <c s="7" r="C3" t="n">
        <v>1891</v>
      </c>
      <c s="7" r="D3" t="n">
        <v>7578</v>
      </c>
    </row>
    <row spans="1:4" r="4">
      <c s="4" r="A4" t="s">
        <v>371</v>
      </c>
      <c s="6" r="C4" t="n">
        <v>590</v>
      </c>
      <c s="6" r="D4" t="n">
        <v>1200</v>
      </c>
    </row>
    <row spans="1:4" r="5">
      <c s="4" r="A5" t="s">
        <v>372</v>
      </c>
      <c s="6" r="C5" t="n">
        <v>28</v>
      </c>
      <c s="6" r="D5" t="n">
        <v>52</v>
      </c>
    </row>
    <row spans="1:4" r="6">
      <c s="4" r="A6" t="s">
        <v>90</v>
      </c>
      <c s="7" r="B6" t="n">
        <v>2714</v>
      </c>
      <c s="7" r="C6" t="n">
        <v>2509</v>
      </c>
      <c s="7" r="D6" t="n">
        <v>88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5"/>
    <col customWidth="1" max="5" min="5" width="15"/>
    <col customWidth="1" max="6" min="6" width="16"/>
    <col customWidth="1" max="7" min="7" width="14"/>
    <col customWidth="1" max="8" min="8" width="14"/>
    <col customWidth="1" max="9" min="9" width="14"/>
  </cols>
  <sheetData>
    <row spans="1:9" r="1">
      <c s="1" r="A1" t="s">
        <v>373</v>
      </c>
      <c s="2" r="B1" t="s">
        <v>374</v>
      </c>
      <c s="2" r="F1" t="s">
        <v>57</v>
      </c>
    </row>
    <row spans="1:9" r="2">
      <c s="2" r="B2" t="s">
        <v>375</v>
      </c>
      <c s="2" r="C2" t="s">
        <v>376</v>
      </c>
      <c s="2" r="D2" t="s">
        <v>377</v>
      </c>
      <c s="2" r="E2" t="s">
        <v>378</v>
      </c>
      <c s="2" r="F2" t="s">
        <v>18</v>
      </c>
      <c s="2" r="G2" t="s">
        <v>19</v>
      </c>
      <c s="2" r="H2" t="s">
        <v>59</v>
      </c>
      <c s="2" r="I2" t="s">
        <v>379</v>
      </c>
    </row>
    <row spans="1:9" r="3">
      <c s="3" r="A3" t="s">
        <v>380</v>
      </c>
    </row>
    <row spans="1:9" r="4">
      <c s="4" r="A4" t="s">
        <v>381</v>
      </c>
      <c s="7" r="E4" t="n">
        <v>1679000</v>
      </c>
    </row>
    <row spans="1:9" r="5">
      <c s="4" r="A5" t="s">
        <v>382</v>
      </c>
      <c s="7" r="F5" t="n">
        <v>26000</v>
      </c>
      <c s="7" r="G5" t="n">
        <v>56000</v>
      </c>
      <c s="7" r="H5" t="n">
        <v>91000</v>
      </c>
    </row>
    <row spans="1:9" r="6">
      <c s="4" r="A6" t="s">
        <v>383</v>
      </c>
      <c s="7" r="F6" t="n">
        <v>0</v>
      </c>
    </row>
    <row spans="1:9" r="7">
      <c s="4" r="A7" t="s">
        <v>384</v>
      </c>
    </row>
    <row spans="1:9" r="8">
      <c s="3" r="A8" t="s">
        <v>380</v>
      </c>
    </row>
    <row spans="1:9" r="9">
      <c s="4" r="A9" t="s">
        <v>385</v>
      </c>
      <c s="6" r="E9" t="n">
        <v>5300000</v>
      </c>
      <c s="7" r="I9" t="n">
        <v>4000000</v>
      </c>
    </row>
    <row spans="1:9" r="10">
      <c s="4" r="A10" t="s">
        <v>386</v>
      </c>
    </row>
    <row spans="1:9" r="11">
      <c s="3" r="A11" t="s">
        <v>380</v>
      </c>
    </row>
    <row spans="1:9" r="12">
      <c s="4" r="A12" t="s">
        <v>387</v>
      </c>
      <c s="7" r="B12" t="n">
        <v>2132000</v>
      </c>
      <c s="7" r="C12" t="n">
        <v>1228000</v>
      </c>
      <c s="7" r="D12" t="n">
        <v>489000</v>
      </c>
      <c s="7" r="E12" t="n">
        <v>4811000</v>
      </c>
    </row>
    <row spans="1:9" r="13">
      <c s="4" r="A13" t="s">
        <v>388</v>
      </c>
      <c s="4" r="B13" t="s">
        <v>389</v>
      </c>
      <c s="4" r="C13" t="s">
        <v>390</v>
      </c>
      <c s="4" r="D13" t="s">
        <v>391</v>
      </c>
      <c s="4" r="E13" t="s">
        <v>392</v>
      </c>
    </row>
    <row spans="1:9" r="14">
      <c s="4" r="A14" t="s">
        <v>393</v>
      </c>
      <c s="7" r="B14" t="n">
        <v>48000</v>
      </c>
      <c s="7" r="C14" t="n">
        <v>28000</v>
      </c>
      <c s="7" r="D14" t="n">
        <v>11000</v>
      </c>
      <c s="7" r="E14" t="n">
        <v>112000</v>
      </c>
    </row>
    <row spans="1:9" r="15">
      <c s="4" r="A15" t="s">
        <v>394</v>
      </c>
      <c s="4" r="B15" t="s">
        <v>395</v>
      </c>
      <c s="4" r="C15" t="s">
        <v>396</v>
      </c>
      <c s="4" r="D15" t="s">
        <v>397</v>
      </c>
      <c s="4" r="E15" t="s">
        <v>398</v>
      </c>
    </row>
    <row spans="1:9" r="16">
      <c s="4" r="A16" t="s">
        <v>399</v>
      </c>
      <c s="4" r="B16" t="s">
        <v>400</v>
      </c>
      <c s="4" r="C16" t="s">
        <v>401</v>
      </c>
      <c s="4" r="D16" t="s">
        <v>402</v>
      </c>
      <c s="4" r="E16" t="s">
        <v>403</v>
      </c>
    </row>
  </sheetData>
  <mergeCells count="3">
    <mergeCell ref="A1:A2"/>
    <mergeCell ref="B1:E1"/>
    <mergeCell ref="F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404</v>
      </c>
      <c s="2" r="B1" t="s">
        <v>1</v>
      </c>
      <c s="2" r="D1" t="s">
        <v>57</v>
      </c>
    </row>
    <row spans="1:6" r="2">
      <c s="2" r="B2" t="s">
        <v>2</v>
      </c>
      <c s="2" r="C2" t="s">
        <v>58</v>
      </c>
      <c s="2" r="D2" t="s">
        <v>18</v>
      </c>
      <c s="2" r="E2" t="s">
        <v>19</v>
      </c>
      <c s="2" r="F2" t="s">
        <v>59</v>
      </c>
    </row>
    <row spans="1:6" r="3">
      <c s="3" r="A3" t="s">
        <v>405</v>
      </c>
    </row>
    <row spans="1:6" r="4">
      <c s="4" r="A4" t="s">
        <v>406</v>
      </c>
      <c s="7" r="D4" t="n">
        <v>72000</v>
      </c>
      <c s="7" r="E4" t="n">
        <v>7000</v>
      </c>
      <c s="7" r="F4" t="n">
        <v>-101000</v>
      </c>
    </row>
    <row spans="1:6" r="5">
      <c s="4" r="A5" t="s">
        <v>104</v>
      </c>
      <c s="7" r="C5" t="n">
        <v>3412000</v>
      </c>
      <c s="6" r="D5" t="n">
        <v>3412000</v>
      </c>
    </row>
    <row spans="1:6" r="6">
      <c s="4" r="A6" t="s">
        <v>407</v>
      </c>
      <c s="6" r="D6" t="n">
        <v>12739000</v>
      </c>
      <c s="6" r="E6" t="n">
        <v>12044000</v>
      </c>
    </row>
    <row spans="1:6" r="7">
      <c s="4" r="A7" t="s">
        <v>408</v>
      </c>
      <c s="6" r="D7" t="n">
        <v>15026000</v>
      </c>
      <c s="6" r="E7" t="n">
        <v>17110000</v>
      </c>
    </row>
    <row spans="1:6" r="8">
      <c s="4" r="A8" t="s">
        <v>409</v>
      </c>
      <c s="7" r="B8" t="n">
        <v>3915000</v>
      </c>
      <c s="6" r="D8" t="n">
        <v>3915000</v>
      </c>
    </row>
    <row spans="1:6" r="9">
      <c s="4" r="A9" t="s">
        <v>410</v>
      </c>
      <c s="6" r="D9" t="n">
        <v>0</v>
      </c>
      <c s="6" r="E9" t="n">
        <v>0</v>
      </c>
      <c s="6" r="F9" t="n">
        <v>0</v>
      </c>
    </row>
    <row spans="1:6" r="10">
      <c s="4" r="A10" t="s">
        <v>411</v>
      </c>
    </row>
    <row spans="1:6" r="11">
      <c s="3" r="A11" t="s">
        <v>405</v>
      </c>
    </row>
    <row spans="1:6" r="12">
      <c s="4" r="A12" t="s">
        <v>412</v>
      </c>
      <c s="6" r="D12" t="n">
        <v>259168000</v>
      </c>
      <c s="6" r="E12" t="n">
        <v>233170000</v>
      </c>
      <c s="6" r="F12" t="n">
        <v>187752000</v>
      </c>
    </row>
    <row spans="1:6" r="13">
      <c s="4" r="A13" t="s">
        <v>407</v>
      </c>
      <c s="7" r="D13" t="n">
        <v>13468000</v>
      </c>
      <c s="6" r="E13" t="n">
        <v>12773000</v>
      </c>
      <c s="6" r="F13" t="n">
        <v>10762000</v>
      </c>
    </row>
    <row spans="1:6" r="14">
      <c s="4" r="A14" t="s">
        <v>413</v>
      </c>
      <c s="6" r="D14" t="n">
        <v>2024</v>
      </c>
    </row>
    <row spans="1:6" r="15">
      <c s="4" r="A15" t="s">
        <v>414</v>
      </c>
      <c s="6" r="D15" t="n">
        <v>2021</v>
      </c>
    </row>
    <row spans="1:6" r="16">
      <c s="4" r="A16" t="s">
        <v>415</v>
      </c>
    </row>
    <row spans="1:6" r="17">
      <c s="3" r="A17" t="s">
        <v>405</v>
      </c>
    </row>
    <row spans="1:6" r="18">
      <c s="4" r="A18" t="s">
        <v>412</v>
      </c>
      <c s="7" r="D18" t="n">
        <v>244994000</v>
      </c>
      <c s="6" r="E18" t="n">
        <v>219792000</v>
      </c>
      <c s="6" r="F18" t="n">
        <v>176296000</v>
      </c>
    </row>
    <row spans="1:6" r="19">
      <c s="4" r="A19" t="s">
        <v>407</v>
      </c>
      <c s="7" r="D19" t="n">
        <v>587000</v>
      </c>
      <c s="7" r="E19" t="n">
        <v>587000</v>
      </c>
      <c s="7" r="F19" t="n">
        <v>587000</v>
      </c>
    </row>
    <row spans="1:6" r="20">
      <c s="4" r="A20" t="s">
        <v>413</v>
      </c>
      <c s="6" r="D20" t="n">
        <v>2019</v>
      </c>
    </row>
    <row spans="1:6" r="21">
      <c s="4" r="A21" t="s">
        <v>414</v>
      </c>
      <c s="6" r="D21" t="n">
        <v>2021</v>
      </c>
    </row>
    <row spans="1:6" r="22">
      <c s="6" r="A22" t="n">
        <v>2010</v>
      </c>
    </row>
    <row spans="1:6" r="23">
      <c s="3" r="A23" t="s">
        <v>405</v>
      </c>
    </row>
    <row spans="1:6" r="24">
      <c s="4" r="A24" t="s">
        <v>416</v>
      </c>
      <c s="6" r="B24" t="n">
        <v>15064000</v>
      </c>
      <c s="7" r="D24" t="n">
        <v>15064000</v>
      </c>
    </row>
    <row spans="1:6" r="25">
      <c s="6" r="A25" t="n">
        <v>2011</v>
      </c>
    </row>
    <row spans="1:6" r="26">
      <c s="3" r="A26" t="s">
        <v>405</v>
      </c>
    </row>
    <row spans="1:6" r="27">
      <c s="4" r="A27" t="s">
        <v>416</v>
      </c>
      <c s="6" r="B27" t="n">
        <v>-1076000</v>
      </c>
      <c s="6" r="D27" t="n">
        <v>-1076000</v>
      </c>
    </row>
    <row spans="1:6" r="28">
      <c s="6" r="A28" t="n">
        <v>2012</v>
      </c>
    </row>
    <row spans="1:6" r="29">
      <c s="3" r="A29" t="s">
        <v>405</v>
      </c>
    </row>
    <row spans="1:6" r="30">
      <c s="4" r="A30" t="s">
        <v>416</v>
      </c>
      <c s="7" r="B30" t="n">
        <v>-13988000</v>
      </c>
      <c s="7" r="D30" t="n">
        <v>-1398800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spans="1:6" r="1">
      <c s="1" r="A1" t="s">
        <v>417</v>
      </c>
      <c s="2" r="B1" t="s">
        <v>1</v>
      </c>
      <c s="2" r="D1" t="s">
        <v>57</v>
      </c>
    </row>
    <row spans="1:6" r="2">
      <c s="2" r="B2" t="s">
        <v>2</v>
      </c>
      <c s="2" r="C2" t="s">
        <v>58</v>
      </c>
      <c s="2" r="D2" t="s">
        <v>18</v>
      </c>
      <c s="2" r="E2" t="s">
        <v>19</v>
      </c>
      <c s="2" r="F2" t="s">
        <v>59</v>
      </c>
    </row>
    <row spans="1:6" r="3">
      <c s="3" r="A3" t="s">
        <v>418</v>
      </c>
    </row>
    <row spans="1:6" r="4">
      <c s="4" r="A4" t="s">
        <v>419</v>
      </c>
      <c s="7" r="D4" t="n">
        <v>3412</v>
      </c>
    </row>
    <row spans="1:6" r="5">
      <c s="4" r="A5" t="s">
        <v>420</v>
      </c>
      <c s="6" r="D5" t="n">
        <v>0</v>
      </c>
      <c s="7" r="E5" t="n">
        <v>0</v>
      </c>
      <c s="7" r="F5" t="n">
        <v>0</v>
      </c>
    </row>
    <row spans="1:6" r="6">
      <c s="4" r="A6" t="s">
        <v>421</v>
      </c>
      <c s="6" r="D6" t="n">
        <v>3412</v>
      </c>
    </row>
    <row spans="1:6" r="7">
      <c s="3" r="A7" t="s">
        <v>422</v>
      </c>
    </row>
    <row spans="1:6" r="8">
      <c s="4" r="A8" t="s">
        <v>419</v>
      </c>
      <c s="6" r="D8" t="n">
        <v>-13477</v>
      </c>
      <c s="6" r="E8" t="n">
        <v>-18076</v>
      </c>
      <c s="6" r="F8" t="n">
        <v>-1128</v>
      </c>
    </row>
    <row spans="1:6" r="9">
      <c s="4" r="A9" t="s">
        <v>420</v>
      </c>
      <c s="6" r="D9" t="n">
        <v>-1488</v>
      </c>
      <c s="6" r="E9" t="n">
        <v>1010</v>
      </c>
      <c s="6" r="F9" t="n">
        <v>-718</v>
      </c>
    </row>
    <row spans="1:6" r="10">
      <c s="4" r="A10" t="s">
        <v>423</v>
      </c>
      <c s="6" r="D10" t="n">
        <v>15037</v>
      </c>
      <c s="6" r="E10" t="n">
        <v>17073</v>
      </c>
      <c s="6" r="F10" t="n">
        <v>1745</v>
      </c>
    </row>
    <row spans="1:6" r="11">
      <c s="4" r="A11" t="s">
        <v>424</v>
      </c>
      <c s="6" r="D11" t="n">
        <v>72</v>
      </c>
      <c s="6" r="E11" t="n">
        <v>7</v>
      </c>
      <c s="6" r="F11" t="n">
        <v>-101</v>
      </c>
    </row>
    <row spans="1:6" r="12">
      <c s="4" r="A12" t="s">
        <v>425</v>
      </c>
      <c s="7" r="B12" t="n">
        <v>21</v>
      </c>
      <c s="7" r="C12" t="n">
        <v>3412</v>
      </c>
      <c s="7" r="D12" t="n">
        <v>3484</v>
      </c>
      <c s="7" r="E12" t="n">
        <v>7</v>
      </c>
      <c s="7" r="F12" t="n">
        <v>-101</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6</v>
      </c>
      <c s="2" r="B1" t="s">
        <v>57</v>
      </c>
    </row>
    <row spans="1:4" r="2">
      <c s="2" r="B2" t="s">
        <v>18</v>
      </c>
      <c s="2" r="C2" t="s">
        <v>19</v>
      </c>
      <c s="2" r="D2" t="s">
        <v>59</v>
      </c>
    </row>
    <row spans="1:4" r="3">
      <c s="3" r="A3" t="s">
        <v>427</v>
      </c>
    </row>
    <row spans="1:4" r="4">
      <c s="4" r="A4" t="s">
        <v>428</v>
      </c>
      <c s="4" r="B4" t="s">
        <v>429</v>
      </c>
      <c s="4" r="C4" t="s">
        <v>429</v>
      </c>
      <c s="4" r="D4" t="s">
        <v>429</v>
      </c>
    </row>
    <row spans="1:4" r="5">
      <c s="3" r="A5" t="s">
        <v>430</v>
      </c>
    </row>
    <row spans="1:4" r="6">
      <c s="4" r="A6" t="s">
        <v>431</v>
      </c>
      <c s="4" r="B6" t="s">
        <v>432</v>
      </c>
      <c s="4" r="C6" t="s">
        <v>433</v>
      </c>
    </row>
    <row spans="1:4" r="7">
      <c s="4" r="A7" t="s">
        <v>86</v>
      </c>
      <c s="4" r="B7" t="s">
        <v>434</v>
      </c>
      <c s="4" r="C7" t="s">
        <v>434</v>
      </c>
      <c s="4" r="D7" t="s">
        <v>435</v>
      </c>
    </row>
    <row spans="1:4" r="8">
      <c s="4" r="A8" t="s">
        <v>436</v>
      </c>
      <c s="4" r="B8" t="s">
        <v>437</v>
      </c>
      <c s="4" r="C8" t="s">
        <v>433</v>
      </c>
      <c s="4" r="D8" t="s">
        <v>432</v>
      </c>
    </row>
    <row spans="1:4" r="9">
      <c s="4" r="A9" t="s">
        <v>438</v>
      </c>
      <c s="4" r="C9" t="s">
        <v>439</v>
      </c>
    </row>
    <row spans="1:4" r="10">
      <c s="4" r="A10" t="s">
        <v>440</v>
      </c>
      <c s="4" r="B10" t="s">
        <v>441</v>
      </c>
    </row>
    <row spans="1:4" r="11">
      <c s="4" r="A11" t="s">
        <v>442</v>
      </c>
      <c s="4" r="B11" t="s">
        <v>443</v>
      </c>
      <c s="4" r="C11" t="s">
        <v>444</v>
      </c>
      <c s="4" r="D11" t="s">
        <v>445</v>
      </c>
    </row>
    <row spans="1:4" r="12">
      <c s="4" r="A12" t="s">
        <v>372</v>
      </c>
      <c s="4" r="D12" t="s">
        <v>433</v>
      </c>
    </row>
    <row spans="1:4" r="13">
      <c s="4" r="A13" t="s">
        <v>446</v>
      </c>
      <c s="4" r="B13" t="s">
        <v>447</v>
      </c>
      <c s="4" r="C13" t="s">
        <v>434</v>
      </c>
      <c s="4" r="D13" t="s">
        <v>44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8</v>
      </c>
      <c s="2" r="B1" t="s">
        <v>18</v>
      </c>
      <c s="2" r="C1" t="s">
        <v>19</v>
      </c>
    </row>
    <row spans="1:3" r="2">
      <c s="3" r="A2" t="s">
        <v>449</v>
      </c>
    </row>
    <row spans="1:3" r="3">
      <c s="4" r="A3" t="s">
        <v>450</v>
      </c>
      <c s="7" r="B3" t="n">
        <v>94756</v>
      </c>
      <c s="7" r="C3" t="n">
        <v>81183</v>
      </c>
    </row>
    <row spans="1:3" r="4">
      <c s="4" r="A4" t="s">
        <v>451</v>
      </c>
      <c s="6" r="B4" t="n">
        <v>12739</v>
      </c>
      <c s="6" r="C4" t="n">
        <v>12044</v>
      </c>
    </row>
    <row spans="1:3" r="5">
      <c s="4" r="A5" t="s">
        <v>86</v>
      </c>
      <c s="6" r="B5" t="n">
        <v>7317</v>
      </c>
      <c s="6" r="C5" t="n">
        <v>6498</v>
      </c>
    </row>
    <row spans="1:3" r="6">
      <c s="4" r="A6" t="s">
        <v>364</v>
      </c>
      <c s="6" r="B6" t="n">
        <v>1500</v>
      </c>
      <c s="6" r="C6" t="n">
        <v>1641</v>
      </c>
    </row>
    <row spans="1:3" r="7">
      <c s="4" r="A7" t="s">
        <v>452</v>
      </c>
      <c s="6" r="B7" t="n">
        <v>0</v>
      </c>
      <c s="6" r="C7" t="n">
        <v>0</v>
      </c>
    </row>
    <row spans="1:3" r="8">
      <c s="4" r="A8" t="s">
        <v>372</v>
      </c>
      <c s="6" r="B8" t="n">
        <v>26</v>
      </c>
      <c s="6" r="C8" t="n">
        <v>36</v>
      </c>
    </row>
    <row spans="1:3" r="9">
      <c s="4" r="A9" t="s">
        <v>453</v>
      </c>
      <c s="6" r="B9" t="n">
        <v>116338</v>
      </c>
      <c s="6" r="C9" t="n">
        <v>101402</v>
      </c>
    </row>
    <row spans="1:3" r="10">
      <c s="4" r="A10" t="s">
        <v>423</v>
      </c>
      <c s="6" r="B10" t="n">
        <v>-116237</v>
      </c>
      <c s="6" r="C10" t="n">
        <v>-101211</v>
      </c>
    </row>
    <row spans="1:3" r="11">
      <c s="4" r="A11" t="s">
        <v>454</v>
      </c>
      <c s="6" r="B11" t="n">
        <v>101</v>
      </c>
      <c s="6" r="C11" t="n">
        <v>191</v>
      </c>
    </row>
    <row spans="1:3" r="12">
      <c s="3" r="A12" t="s">
        <v>455</v>
      </c>
    </row>
    <row spans="1:3" r="13">
      <c s="4" r="A13" t="s">
        <v>456</v>
      </c>
      <c s="6" r="B13" t="n">
        <v>-101</v>
      </c>
      <c s="6" r="C13" t="n">
        <v>-191</v>
      </c>
    </row>
    <row spans="1:3" r="14">
      <c s="4" r="A14" t="s">
        <v>454</v>
      </c>
      <c s="7" r="B14" t="n">
        <v>0</v>
      </c>
      <c s="7" r="C14"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84</v>
      </c>
      <c s="2" r="B1" t="s">
        <v>1</v>
      </c>
      <c s="2" r="D1" t="s">
        <v>57</v>
      </c>
    </row>
    <row spans="1:6" r="2">
      <c s="2" r="B2" t="s">
        <v>2</v>
      </c>
      <c s="2" r="C2" t="s">
        <v>58</v>
      </c>
      <c s="2" r="D2" t="s">
        <v>18</v>
      </c>
      <c s="2" r="E2" t="s">
        <v>19</v>
      </c>
      <c s="2" r="F2" t="s">
        <v>59</v>
      </c>
    </row>
    <row spans="1:6" r="3">
      <c s="4" r="A3" t="s">
        <v>85</v>
      </c>
    </row>
    <row spans="1:6" r="4">
      <c s="4" r="A4" t="s">
        <v>86</v>
      </c>
      <c s="7" r="B4" t="n">
        <v>112</v>
      </c>
      <c s="7" r="C4" t="n">
        <v>384</v>
      </c>
      <c s="7" r="D4" t="n">
        <v>1614</v>
      </c>
      <c s="7" r="E4" t="n">
        <v>2497</v>
      </c>
      <c s="7" r="F4" t="n">
        <v>3792</v>
      </c>
    </row>
    <row spans="1:6" r="5">
      <c s="4" r="A5" t="s">
        <v>87</v>
      </c>
    </row>
    <row spans="1:6" r="6">
      <c s="4" r="A6" t="s">
        <v>86</v>
      </c>
      <c s="6" r="B6" t="n">
        <v>339</v>
      </c>
      <c s="7" r="C6" t="n">
        <v>441</v>
      </c>
      <c s="7" r="D6" t="n">
        <v>1858</v>
      </c>
      <c s="7" r="E6" t="n">
        <v>2719</v>
      </c>
      <c s="6" r="F6" t="n">
        <v>3956</v>
      </c>
    </row>
    <row spans="1:6" r="7">
      <c s="4" r="A7" t="s">
        <v>88</v>
      </c>
    </row>
    <row spans="1:6" r="8">
      <c s="4" r="A8" t="s">
        <v>86</v>
      </c>
      <c s="7" r="B8" t="n">
        <v>420</v>
      </c>
      <c s="7" r="F8" t="n">
        <v>98</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7</v>
      </c>
      <c s="2" r="B1" t="s">
        <v>57</v>
      </c>
    </row>
    <row spans="1:4" r="2">
      <c s="2" r="B2" t="s">
        <v>18</v>
      </c>
      <c s="2" r="C2" t="s">
        <v>19</v>
      </c>
      <c s="2" r="D2" t="s">
        <v>59</v>
      </c>
    </row>
    <row spans="1:4" r="3">
      <c s="3" r="A3" t="s">
        <v>458</v>
      </c>
    </row>
    <row spans="1:4" r="4">
      <c s="4" r="A4" t="s">
        <v>459</v>
      </c>
      <c s="7" r="B4" t="n">
        <v>1476</v>
      </c>
      <c s="7" r="C4" t="n">
        <v>1474</v>
      </c>
      <c s="7" r="D4" t="n">
        <v>1474</v>
      </c>
    </row>
    <row spans="1:4" r="5">
      <c s="4" r="A5" t="s">
        <v>460</v>
      </c>
      <c s="6" r="B5" t="n">
        <v>-159</v>
      </c>
      <c s="6" r="C5" t="n">
        <v>2</v>
      </c>
      <c s="6" r="D5" t="n">
        <v>0</v>
      </c>
    </row>
    <row spans="1:4" r="6">
      <c s="4" r="A6" t="s">
        <v>461</v>
      </c>
      <c s="7" r="B6" t="n">
        <v>1317</v>
      </c>
      <c s="7" r="C6" t="n">
        <v>1476</v>
      </c>
      <c s="7" r="D6" t="n">
        <v>147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5"/>
    <col customWidth="1" max="5" min="5" width="14"/>
    <col customWidth="1" max="6" min="6" width="14"/>
  </cols>
  <sheetData>
    <row spans="1:6" r="1">
      <c s="1" r="A1" t="s">
        <v>462</v>
      </c>
      <c s="2" r="B1" t="s">
        <v>463</v>
      </c>
      <c s="2" r="C1" t="s">
        <v>2</v>
      </c>
      <c s="2" r="D1" t="s">
        <v>18</v>
      </c>
      <c s="2" r="E1" t="s">
        <v>19</v>
      </c>
      <c s="2" r="F1" t="s">
        <v>59</v>
      </c>
    </row>
    <row spans="1:6" r="2">
      <c s="3" r="A2" t="s">
        <v>464</v>
      </c>
    </row>
    <row spans="1:6" r="3">
      <c s="4" r="A3" t="s">
        <v>276</v>
      </c>
      <c s="4" r="C3" t="s">
        <v>277</v>
      </c>
    </row>
    <row spans="1:6" r="4">
      <c s="4" r="A4" t="s">
        <v>465</v>
      </c>
      <c s="6" r="C4" t="n">
        <v>111025</v>
      </c>
    </row>
    <row spans="1:6" r="5">
      <c s="4" r="A5" t="s">
        <v>466</v>
      </c>
      <c s="9" r="D5" t="n">
        <v>3.85</v>
      </c>
    </row>
    <row spans="1:6" r="6">
      <c s="4" r="A6" t="s">
        <v>467</v>
      </c>
      <c s="6" r="D6" t="n">
        <v>3883974</v>
      </c>
      <c s="6" r="E6" t="n">
        <v>4539337</v>
      </c>
    </row>
    <row spans="1:6" r="7">
      <c s="4" r="A7" t="s">
        <v>468</v>
      </c>
      <c s="6" r="D7" t="n">
        <v>935368</v>
      </c>
    </row>
    <row spans="1:6" r="8">
      <c s="4" r="A8" t="s">
        <v>469</v>
      </c>
    </row>
    <row spans="1:6" r="9">
      <c s="3" r="A9" t="s">
        <v>464</v>
      </c>
    </row>
    <row spans="1:6" r="10">
      <c s="4" r="A10" t="s">
        <v>470</v>
      </c>
      <c s="7" r="D10" t="n">
        <v>1111000</v>
      </c>
    </row>
    <row spans="1:6" r="11">
      <c s="4" r="A11" t="s">
        <v>471</v>
      </c>
      <c s="4" r="D11" t="s">
        <v>472</v>
      </c>
    </row>
    <row spans="1:6" r="12">
      <c s="4" r="A12" t="s">
        <v>473</v>
      </c>
    </row>
    <row spans="1:6" r="13">
      <c s="3" r="A13" t="s">
        <v>464</v>
      </c>
    </row>
    <row spans="1:6" r="14">
      <c s="4" r="A14" t="s">
        <v>276</v>
      </c>
      <c s="4" r="B14" t="s">
        <v>277</v>
      </c>
    </row>
    <row spans="1:6" r="15">
      <c s="4" r="A15" t="s">
        <v>468</v>
      </c>
      <c s="6" r="B15" t="n">
        <v>111025</v>
      </c>
    </row>
    <row spans="1:6" r="16">
      <c s="4" r="A16" t="s">
        <v>474</v>
      </c>
      <c s="4" r="B16" t="s">
        <v>9</v>
      </c>
    </row>
    <row spans="1:6" r="17">
      <c s="4" r="A17" t="s">
        <v>475</v>
      </c>
    </row>
    <row spans="1:6" r="18">
      <c s="3" r="A18" t="s">
        <v>464</v>
      </c>
    </row>
    <row spans="1:6" r="19">
      <c s="4" r="A19" t="s">
        <v>465</v>
      </c>
      <c s="6" r="D19" t="n">
        <v>400000</v>
      </c>
    </row>
    <row spans="1:6" r="20">
      <c s="4" r="A20" t="s">
        <v>476</v>
      </c>
    </row>
    <row spans="1:6" r="21">
      <c s="3" r="A21" t="s">
        <v>464</v>
      </c>
    </row>
    <row spans="1:6" r="22">
      <c s="4" r="A22" t="s">
        <v>477</v>
      </c>
      <c s="6" r="D22" t="n">
        <v>7033298</v>
      </c>
    </row>
    <row spans="1:6" r="23">
      <c s="4" r="A23" t="s">
        <v>478</v>
      </c>
      <c s="6" r="D23" t="n">
        <v>3149324</v>
      </c>
    </row>
    <row spans="1:6" r="24">
      <c s="4" r="A24" t="s">
        <v>479</v>
      </c>
      <c s="4" r="D24" t="s">
        <v>480</v>
      </c>
      <c s="4" r="E24" t="s">
        <v>480</v>
      </c>
    </row>
    <row spans="1:6" r="25">
      <c s="4" r="A25" t="s">
        <v>481</v>
      </c>
      <c s="7" r="E25" t="n">
        <v>573000</v>
      </c>
      <c s="7" r="F25" t="n">
        <v>1397000</v>
      </c>
    </row>
    <row spans="1:6" r="26">
      <c s="4" r="A26" t="s">
        <v>466</v>
      </c>
      <c s="9" r="D26" t="n">
        <v>3.85</v>
      </c>
      <c s="9" r="E26" t="n">
        <v>3.38</v>
      </c>
      <c s="9" r="F26" t="n">
        <v>2.98</v>
      </c>
    </row>
    <row spans="1:6" r="27">
      <c s="4" r="A27" t="s">
        <v>482</v>
      </c>
      <c s="7" r="D27" t="n">
        <v>60000</v>
      </c>
      <c s="7" r="E27" t="n">
        <v>200000</v>
      </c>
      <c s="7" r="F27" t="n">
        <v>472000</v>
      </c>
    </row>
    <row spans="1:6" r="28">
      <c s="4" r="A28" t="s">
        <v>483</v>
      </c>
      <c s="6" r="D28" t="n">
        <v>12171</v>
      </c>
      <c s="6" r="E28" t="n">
        <v>176102</v>
      </c>
    </row>
    <row spans="1:6" r="29">
      <c s="4" r="A29" t="s">
        <v>470</v>
      </c>
      <c s="7" r="D29" t="n">
        <v>3654000</v>
      </c>
    </row>
    <row spans="1:6" r="30">
      <c s="4" r="A30" t="s">
        <v>471</v>
      </c>
      <c s="4" r="D30" t="s">
        <v>484</v>
      </c>
    </row>
    <row spans="1:6" r="31">
      <c s="4" r="A31" t="s">
        <v>485</v>
      </c>
      <c s="7" r="D31" t="n">
        <v>3427000</v>
      </c>
      <c s="7" r="E31" t="n">
        <v>5140000</v>
      </c>
      <c s="7" r="F31" t="n">
        <v>7836000</v>
      </c>
    </row>
    <row spans="1:6" r="32">
      <c s="4" r="A32" t="s">
        <v>486</v>
      </c>
    </row>
    <row spans="1:6" r="33">
      <c s="3" r="A33" t="s">
        <v>464</v>
      </c>
    </row>
    <row spans="1:6" r="34">
      <c s="4" r="A34" t="s">
        <v>276</v>
      </c>
    </row>
    <row spans="1:6" r="35">
      <c s="4" r="A35" t="s">
        <v>487</v>
      </c>
      <c s="4" r="D35" t="s">
        <v>488</v>
      </c>
    </row>
    <row spans="1:6" r="36">
      <c s="4" r="A36" t="s">
        <v>489</v>
      </c>
    </row>
    <row spans="1:6" r="37">
      <c s="3" r="A37" t="s">
        <v>464</v>
      </c>
    </row>
    <row spans="1:6" r="38">
      <c s="4" r="A38" t="s">
        <v>276</v>
      </c>
      <c s="4" r="D38" t="s">
        <v>2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s>
  <sheetData>
    <row spans="1:4" r="1">
      <c s="1" r="A1" t="s">
        <v>490</v>
      </c>
      <c s="2" r="B1" t="s">
        <v>57</v>
      </c>
    </row>
    <row spans="1:4" r="2">
      <c s="2" r="B2" t="s">
        <v>18</v>
      </c>
      <c s="2" r="C2" t="s">
        <v>19</v>
      </c>
      <c s="2" r="D2" t="s">
        <v>59</v>
      </c>
    </row>
    <row spans="1:4" r="3">
      <c s="3" r="A3" t="s">
        <v>491</v>
      </c>
    </row>
    <row spans="1:4" r="4">
      <c s="4" r="A4" t="s">
        <v>492</v>
      </c>
      <c s="4" r="B4" t="s">
        <v>493</v>
      </c>
      <c s="4" r="C4" t="s">
        <v>493</v>
      </c>
      <c s="4" r="D4" t="s">
        <v>493</v>
      </c>
    </row>
    <row spans="1:4" r="5">
      <c s="4" r="A5" t="s">
        <v>494</v>
      </c>
      <c s="4" r="B5" t="s">
        <v>495</v>
      </c>
      <c s="4" r="C5" t="s">
        <v>496</v>
      </c>
      <c s="4" r="D5" t="s">
        <v>441</v>
      </c>
    </row>
    <row spans="1:4" r="6">
      <c s="4" r="A6" t="s">
        <v>497</v>
      </c>
      <c s="4" r="B6" t="s">
        <v>498</v>
      </c>
      <c s="4" r="C6" t="s">
        <v>499</v>
      </c>
      <c s="4" r="D6" t="s">
        <v>500</v>
      </c>
    </row>
    <row spans="1:4" r="7">
      <c s="4" r="A7" t="s">
        <v>501</v>
      </c>
      <c s="4" r="B7" t="s">
        <v>502</v>
      </c>
      <c s="4" r="C7" t="s">
        <v>503</v>
      </c>
      <c s="4" r="D7" t="s">
        <v>50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6"/>
  </cols>
  <sheetData>
    <row spans="1:2" r="1">
      <c s="1" r="A1" t="s">
        <v>505</v>
      </c>
      <c s="2" r="B1" t="s">
        <v>57</v>
      </c>
    </row>
    <row spans="1:2" r="2">
      <c s="2" r="B2" t="s">
        <v>18</v>
      </c>
    </row>
    <row spans="1:2" r="3">
      <c s="3" r="A3" t="s">
        <v>506</v>
      </c>
    </row>
    <row spans="1:2" r="4">
      <c s="4" r="A4" t="s">
        <v>507</v>
      </c>
      <c s="6" r="B4" t="n">
        <v>4539628</v>
      </c>
    </row>
    <row spans="1:2" r="5">
      <c s="4" r="A5" t="s">
        <v>508</v>
      </c>
      <c s="6" r="B5" t="n">
        <v>935368</v>
      </c>
    </row>
    <row spans="1:2" r="6">
      <c s="4" r="A6" t="s">
        <v>509</v>
      </c>
      <c s="6" r="B6" t="n">
        <v>-1515466</v>
      </c>
    </row>
    <row spans="1:2" r="7">
      <c s="4" r="A7" t="s">
        <v>510</v>
      </c>
      <c s="6" r="B7" t="n">
        <v>-75556</v>
      </c>
    </row>
    <row spans="1:2" r="8">
      <c s="4" r="A8" t="s">
        <v>511</v>
      </c>
      <c s="6" r="B8" t="n">
        <v>3883974</v>
      </c>
    </row>
    <row spans="1:2" r="9">
      <c s="4" r="A9" t="s">
        <v>512</v>
      </c>
      <c s="6" r="B9" t="n">
        <v>2838812</v>
      </c>
    </row>
    <row spans="1:2" r="10">
      <c s="3" r="A10" t="s">
        <v>513</v>
      </c>
    </row>
    <row spans="1:2" r="11">
      <c s="4" r="A11" t="s">
        <v>514</v>
      </c>
      <c s="9" r="B11" t="n">
        <v>9.93</v>
      </c>
    </row>
    <row spans="1:2" r="12">
      <c s="4" r="A12" t="s">
        <v>508</v>
      </c>
      <c s="10" r="B12" t="n">
        <v>4.68</v>
      </c>
    </row>
    <row spans="1:2" r="13">
      <c s="4" r="A13" t="s">
        <v>509</v>
      </c>
      <c s="10" r="B13" t="n">
        <v>9.529999999999999</v>
      </c>
    </row>
    <row spans="1:2" r="14">
      <c s="4" r="A14" t="s">
        <v>510</v>
      </c>
      <c s="10" r="B14" t="n">
        <v>3.93</v>
      </c>
    </row>
    <row spans="1:2" r="15">
      <c s="4" r="A15" t="s">
        <v>515</v>
      </c>
      <c s="10" r="B15" t="n">
        <v>8.93</v>
      </c>
    </row>
    <row spans="1:2" r="16">
      <c s="4" r="A16" t="s">
        <v>512</v>
      </c>
      <c s="9" r="B16" t="n">
        <v>10.49</v>
      </c>
    </row>
    <row spans="1:2" r="17">
      <c s="4" r="A17" t="s">
        <v>516</v>
      </c>
      <c s="4" r="B17" t="s">
        <v>517</v>
      </c>
    </row>
    <row spans="1:2" r="18">
      <c s="4" r="A18" t="s">
        <v>512</v>
      </c>
      <c s="4" r="B18" t="s">
        <v>518</v>
      </c>
    </row>
    <row spans="1:2" r="19">
      <c s="4" r="A19" t="s">
        <v>516</v>
      </c>
      <c s="7" r="B19" t="n">
        <v>2</v>
      </c>
    </row>
    <row spans="1:2" r="20">
      <c s="4" r="A20" t="s">
        <v>512</v>
      </c>
      <c s="7" r="B20"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16"/>
  </cols>
  <sheetData>
    <row spans="1:2" r="1">
      <c s="1" r="A1" t="s">
        <v>519</v>
      </c>
      <c s="2" r="B1" t="s">
        <v>57</v>
      </c>
    </row>
    <row spans="1:2" r="2">
      <c s="2" r="B2" t="s">
        <v>18</v>
      </c>
    </row>
    <row spans="1:2" r="3">
      <c s="3" r="A3" t="s">
        <v>464</v>
      </c>
    </row>
    <row spans="1:2" r="4">
      <c s="4" r="A4" t="s">
        <v>520</v>
      </c>
      <c s="6" r="B4" t="n">
        <v>1357654</v>
      </c>
    </row>
    <row spans="1:2" r="5">
      <c s="4" r="A5" t="s">
        <v>508</v>
      </c>
      <c s="6" r="B5" t="n">
        <v>935368</v>
      </c>
    </row>
    <row spans="1:2" r="6">
      <c s="4" r="A6" t="s">
        <v>521</v>
      </c>
      <c s="6" r="B6" t="n">
        <v>-721385</v>
      </c>
    </row>
    <row spans="1:2" r="7">
      <c s="4" r="A7" t="s">
        <v>509</v>
      </c>
      <c s="6" r="B7" t="n">
        <v>-526475</v>
      </c>
    </row>
    <row spans="1:2" r="8">
      <c s="4" r="A8" t="s">
        <v>522</v>
      </c>
      <c s="6" r="B8" t="n">
        <v>1045162</v>
      </c>
    </row>
    <row spans="1:2" r="9">
      <c s="3" r="A9" t="s">
        <v>523</v>
      </c>
    </row>
    <row spans="1:2" r="10">
      <c s="4" r="A10" t="s">
        <v>520</v>
      </c>
      <c s="9" r="B10" t="n">
        <v>4.04</v>
      </c>
    </row>
    <row spans="1:2" r="11">
      <c s="4" r="A11" t="s">
        <v>508</v>
      </c>
      <c s="10" r="B11" t="n">
        <v>3.85</v>
      </c>
    </row>
    <row spans="1:2" r="12">
      <c s="4" r="A12" t="s">
        <v>521</v>
      </c>
      <c s="10" r="B12" t="n">
        <v>4.75</v>
      </c>
    </row>
    <row spans="1:2" r="13">
      <c s="4" r="A13" t="s">
        <v>509</v>
      </c>
      <c s="10" r="B13" t="n">
        <v>3.82</v>
      </c>
    </row>
    <row spans="1:2" r="14">
      <c s="4" r="A14" t="s">
        <v>522</v>
      </c>
      <c s="9" r="B14" t="n">
        <v>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spans="1:2" r="1">
      <c s="1" r="A1" t="s">
        <v>524</v>
      </c>
      <c s="2" r="B1" t="s">
        <v>90</v>
      </c>
    </row>
    <row spans="1:2" r="2">
      <c s="3" r="A2" t="s">
        <v>525</v>
      </c>
    </row>
    <row spans="1:2" r="3">
      <c s="4" r="A3" t="s">
        <v>508</v>
      </c>
      <c s="6" r="B3" t="n">
        <v>567700</v>
      </c>
    </row>
    <row spans="1:2" r="4">
      <c s="4" r="A4" t="s">
        <v>521</v>
      </c>
      <c s="6" r="B4" t="n">
        <v>0</v>
      </c>
    </row>
    <row spans="1:2" r="5">
      <c s="4" r="A5" t="s">
        <v>509</v>
      </c>
      <c s="6" r="B5" t="n">
        <v>-55000</v>
      </c>
    </row>
    <row spans="1:2" r="6">
      <c s="4" r="A6" t="s">
        <v>522</v>
      </c>
      <c s="6" r="B6" t="n">
        <v>512700</v>
      </c>
    </row>
    <row spans="1:2" r="7">
      <c s="3" r="A7" t="s">
        <v>523</v>
      </c>
    </row>
    <row spans="1:2" r="8">
      <c s="4" r="A8" t="s">
        <v>508</v>
      </c>
      <c s="9" r="B8" t="n">
        <v>2.36</v>
      </c>
    </row>
    <row spans="1:2" r="9">
      <c s="4" r="A9" t="s">
        <v>521</v>
      </c>
      <c s="6" r="B9" t="n">
        <v>0</v>
      </c>
    </row>
    <row spans="1:2" r="10">
      <c s="4" r="A10" t="s">
        <v>509</v>
      </c>
      <c s="10" r="B10" t="n">
        <v>2.36</v>
      </c>
    </row>
    <row spans="1:2" r="11">
      <c s="4" r="A11" t="s">
        <v>522</v>
      </c>
      <c s="9" r="B11" t="n">
        <v>2.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64"/>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526</v>
      </c>
      <c s="2" r="B1" t="s">
        <v>527</v>
      </c>
      <c s="2" r="C1" t="s">
        <v>528</v>
      </c>
      <c s="2" r="D1" t="s">
        <v>529</v>
      </c>
      <c s="2" r="E1" t="s">
        <v>530</v>
      </c>
      <c s="2" r="F1" t="s">
        <v>531</v>
      </c>
      <c s="2" r="G1" t="s">
        <v>531</v>
      </c>
      <c s="2" r="H1" t="s">
        <v>532</v>
      </c>
      <c s="2" r="I1" t="s">
        <v>533</v>
      </c>
    </row>
    <row spans="1:9" r="2">
      <c s="3" r="A2" t="s">
        <v>534</v>
      </c>
    </row>
    <row spans="1:9" r="3">
      <c s="4" r="A3" t="s">
        <v>535</v>
      </c>
      <c s="6" r="B3" t="n">
        <v>18282</v>
      </c>
    </row>
    <row spans="1:9" r="4">
      <c s="4" r="A4" t="s">
        <v>536</v>
      </c>
      <c s="4" r="B4" t="s">
        <v>537</v>
      </c>
    </row>
    <row spans="1:9" r="5">
      <c s="4" r="A5" t="s">
        <v>538</v>
      </c>
      <c s="4" r="B5" t="s">
        <v>539</v>
      </c>
    </row>
    <row spans="1:9" r="6">
      <c s="4" r="A6" t="s">
        <v>540</v>
      </c>
      <c s="7" r="B6" t="n">
        <v>23000</v>
      </c>
    </row>
    <row spans="1:9" r="7">
      <c s="4" r="A7" t="s">
        <v>541</v>
      </c>
      <c s="7" r="G7" t="n">
        <v>541000</v>
      </c>
      <c s="7" r="H7" t="n">
        <v>582000</v>
      </c>
      <c s="7" r="I7" t="n">
        <v>2819000</v>
      </c>
    </row>
    <row spans="1:9" r="8">
      <c s="4" r="A8" t="s">
        <v>542</v>
      </c>
      <c s="7" r="C8" t="n">
        <v>1406000</v>
      </c>
      <c s="7" r="D8" t="n">
        <v>2312000</v>
      </c>
      <c s="7" r="E8" t="n">
        <v>1156000</v>
      </c>
      <c s="7" r="F8" t="n">
        <v>318000</v>
      </c>
      <c s="7" r="G8" t="n">
        <v>318000</v>
      </c>
      <c s="7" r="I8" t="n">
        <v>3718000</v>
      </c>
    </row>
    <row spans="1:9" r="9">
      <c s="4" r="A9" t="s">
        <v>543</v>
      </c>
    </row>
    <row spans="1:9" r="10">
      <c s="3" r="A10" t="s">
        <v>534</v>
      </c>
    </row>
    <row spans="1:9" r="11">
      <c s="4" r="A11" t="s">
        <v>542</v>
      </c>
      <c s="7" r="H11" t="n">
        <v>306000</v>
      </c>
    </row>
    <row spans="1:9" r="12">
      <c s="4" r="A12" t="s">
        <v>544</v>
      </c>
    </row>
    <row spans="1:9" r="13">
      <c s="3" r="A13" t="s">
        <v>534</v>
      </c>
    </row>
    <row spans="1:9" r="14">
      <c s="4" r="A14" t="s">
        <v>545</v>
      </c>
      <c s="4" r="G14" t="s">
        <v>546</v>
      </c>
    </row>
    <row spans="1:9" r="15">
      <c s="4" r="A15" t="s">
        <v>547</v>
      </c>
    </row>
    <row spans="1:9" r="16">
      <c s="3" r="A16" t="s">
        <v>534</v>
      </c>
    </row>
    <row spans="1:9" r="17">
      <c s="4" r="A17" t="s">
        <v>545</v>
      </c>
      <c s="4" r="G17" t="s">
        <v>54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s="1" r="A1" t="s">
        <v>549</v>
      </c>
      <c s="2" r="B1" t="s">
        <v>531</v>
      </c>
    </row>
    <row spans="1:2" r="2">
      <c s="3" r="A2" t="s">
        <v>534</v>
      </c>
    </row>
    <row spans="1:2" r="3">
      <c s="6" r="A3" t="n">
        <v>2015</v>
      </c>
      <c s="7" r="B3" t="n">
        <v>356</v>
      </c>
    </row>
    <row spans="1:2" r="4">
      <c s="6" r="A4" t="n">
        <v>2016</v>
      </c>
      <c s="6" r="B4" t="n">
        <v>25</v>
      </c>
    </row>
    <row spans="1:2" r="5">
      <c s="6" r="A5" t="n">
        <v>2017</v>
      </c>
      <c s="6" r="B5" t="n">
        <v>12</v>
      </c>
    </row>
    <row spans="1:2" r="6">
      <c s="4" r="A6" t="s">
        <v>550</v>
      </c>
      <c s="6" r="B6" t="n">
        <v>0</v>
      </c>
    </row>
    <row spans="1:2" r="7">
      <c s="4" r="A7" t="s">
        <v>551</v>
      </c>
      <c s="7" r="B7" t="n">
        <v>39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552</v>
      </c>
      <c s="2" r="B1" t="s">
        <v>57</v>
      </c>
    </row>
    <row spans="1:4" r="2">
      <c s="2" r="B2" t="s">
        <v>18</v>
      </c>
      <c s="2" r="C2" t="s">
        <v>19</v>
      </c>
      <c s="2" r="D2" t="s">
        <v>59</v>
      </c>
    </row>
    <row spans="1:4" r="3">
      <c s="3" r="A3" t="s">
        <v>553</v>
      </c>
    </row>
    <row spans="1:4" r="4">
      <c s="4" r="A4" t="s">
        <v>554</v>
      </c>
      <c s="7" r="B4" t="n">
        <v>194000</v>
      </c>
      <c s="7" r="C4" t="n">
        <v>275000</v>
      </c>
      <c s="7" r="D4" t="n">
        <v>454000</v>
      </c>
    </row>
    <row spans="1:4" r="5">
      <c s="4" r="A5" t="s">
        <v>555</v>
      </c>
      <c s="4" r="B5" t="s">
        <v>433</v>
      </c>
      <c s="4" r="C5" t="s">
        <v>433</v>
      </c>
      <c s="4" r="D5" t="s">
        <v>43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6"/>
    <col customWidth="1" max="10" min="10" width="17"/>
    <col customWidth="1" max="11" min="11" width="17"/>
  </cols>
  <sheetData>
    <row spans="1:11" r="1">
      <c s="1" r="A1" t="s">
        <v>556</v>
      </c>
      <c s="2" r="B1" t="s">
        <v>374</v>
      </c>
      <c s="2" r="D1" t="s">
        <v>1</v>
      </c>
      <c s="2" r="F1" t="s">
        <v>57</v>
      </c>
      <c s="2" r="I1" t="s">
        <v>557</v>
      </c>
      <c s="2" r="J1" t="s">
        <v>558</v>
      </c>
      <c s="2" r="K1" t="s">
        <v>559</v>
      </c>
    </row>
    <row spans="1:11" r="2">
      <c s="2" r="B2" t="s">
        <v>560</v>
      </c>
      <c s="2" r="C2" t="s">
        <v>561</v>
      </c>
      <c s="2" r="D2" t="s">
        <v>2</v>
      </c>
      <c s="2" r="E2" t="s">
        <v>58</v>
      </c>
      <c s="2" r="F2" t="s">
        <v>18</v>
      </c>
      <c s="2" r="G2" t="s">
        <v>19</v>
      </c>
      <c s="2" r="H2" t="s">
        <v>59</v>
      </c>
      <c s="2" r="I2" t="s">
        <v>562</v>
      </c>
      <c s="2" r="J2" t="s">
        <v>18</v>
      </c>
      <c s="2" r="K2" t="s">
        <v>2</v>
      </c>
    </row>
    <row spans="1:11" r="3">
      <c s="3" r="A3" t="s">
        <v>563</v>
      </c>
    </row>
    <row spans="1:11" r="4">
      <c s="4" r="A4" t="s">
        <v>564</v>
      </c>
      <c s="7" r="D4" t="n">
        <v>2340000</v>
      </c>
      <c s="7" r="E4" t="n">
        <v>9080000</v>
      </c>
      <c s="7" r="F4" t="n">
        <v>19499000</v>
      </c>
      <c s="7" r="G4" t="n">
        <v>38840000</v>
      </c>
      <c s="7" r="H4" t="n">
        <v>49087000</v>
      </c>
    </row>
    <row spans="1:11" r="5">
      <c s="4" r="A5" t="s">
        <v>565</v>
      </c>
    </row>
    <row spans="1:11" r="6">
      <c s="3" r="A6" t="s">
        <v>563</v>
      </c>
    </row>
    <row spans="1:11" r="7">
      <c s="4" r="A7" t="s">
        <v>566</v>
      </c>
      <c s="7" r="B7" t="n">
        <v>200000000</v>
      </c>
    </row>
    <row spans="1:11" r="8">
      <c s="4" r="A8" t="s">
        <v>567</v>
      </c>
      <c s="4" r="B8" t="s">
        <v>568</v>
      </c>
    </row>
    <row spans="1:11" r="9">
      <c s="4" r="A9" t="s">
        <v>564</v>
      </c>
      <c s="6" r="H9" t="n">
        <v>2175000</v>
      </c>
    </row>
    <row spans="1:11" r="10">
      <c s="4" r="A10" t="s">
        <v>569</v>
      </c>
      <c s="6" r="H10" t="n">
        <v>127000</v>
      </c>
    </row>
    <row spans="1:11" r="11">
      <c s="4" r="A11" t="s">
        <v>570</v>
      </c>
    </row>
    <row spans="1:11" r="12">
      <c s="3" r="A12" t="s">
        <v>563</v>
      </c>
    </row>
    <row spans="1:11" r="13">
      <c s="4" r="A13" t="s">
        <v>566</v>
      </c>
      <c s="7" r="C13" t="n">
        <v>10000000</v>
      </c>
    </row>
    <row spans="1:11" r="14">
      <c s="4" r="A14" t="s">
        <v>571</v>
      </c>
      <c s="6" r="C14" t="n">
        <v>5000000</v>
      </c>
    </row>
    <row spans="1:11" r="15">
      <c s="4" r="A15" t="s">
        <v>572</v>
      </c>
      <c s="7" r="C15" t="n">
        <v>5000000</v>
      </c>
    </row>
    <row spans="1:11" r="16">
      <c s="4" r="A16" t="s">
        <v>573</v>
      </c>
      <c s="7" r="J16" t="n">
        <v>88120000</v>
      </c>
      <c s="7" r="K16" t="n">
        <v>88120000</v>
      </c>
    </row>
    <row spans="1:11" r="17">
      <c s="4" r="A17" t="s">
        <v>574</v>
      </c>
    </row>
    <row spans="1:11" r="18">
      <c s="3" r="A18" t="s">
        <v>563</v>
      </c>
    </row>
    <row spans="1:11" r="19">
      <c s="4" r="A19" t="s">
        <v>566</v>
      </c>
      <c s="7" r="I19" t="n">
        <v>6000000</v>
      </c>
    </row>
    <row spans="1:11" r="20">
      <c s="4" r="A20" t="s">
        <v>575</v>
      </c>
      <c s="6" r="G20" t="n">
        <v>3536000</v>
      </c>
      <c s="6" r="H20" t="n">
        <v>2946000</v>
      </c>
    </row>
    <row spans="1:11" r="21">
      <c s="4" r="A21" t="s">
        <v>576</v>
      </c>
    </row>
    <row spans="1:11" r="22">
      <c s="3" r="A22" t="s">
        <v>563</v>
      </c>
    </row>
    <row spans="1:11" r="23">
      <c s="4" r="A23" t="s">
        <v>575</v>
      </c>
      <c s="7" r="G23" t="n">
        <v>3142000</v>
      </c>
    </row>
    <row spans="1:11" r="24">
      <c s="4" r="A24" t="s">
        <v>577</v>
      </c>
    </row>
    <row spans="1:11" r="25">
      <c s="3" r="A25" t="s">
        <v>563</v>
      </c>
    </row>
    <row spans="1:11" r="26">
      <c s="4" r="A26" t="s">
        <v>575</v>
      </c>
      <c s="7" r="H26" t="n">
        <v>54473000</v>
      </c>
    </row>
    <row spans="1:11" r="27">
      <c s="4" r="A27" t="s">
        <v>578</v>
      </c>
      <c s="4" r="F27" t="s">
        <v>579</v>
      </c>
      <c s="4" r="J27" t="s">
        <v>579</v>
      </c>
    </row>
    <row spans="1:11" r="28">
      <c s="4" r="A28" t="s">
        <v>580</v>
      </c>
      <c s="4" r="F28" t="s">
        <v>488</v>
      </c>
    </row>
    <row spans="1:11" r="29">
      <c s="4" r="A29" t="s">
        <v>581</v>
      </c>
    </row>
    <row spans="1:11" r="30">
      <c s="3" r="A30" t="s">
        <v>563</v>
      </c>
    </row>
    <row spans="1:11" r="31">
      <c s="4" r="A31" t="s">
        <v>578</v>
      </c>
      <c s="4" r="F31" t="s">
        <v>582</v>
      </c>
      <c s="4" r="J31" t="s">
        <v>582</v>
      </c>
    </row>
  </sheetData>
  <mergeCells count="4">
    <mergeCell ref="A1:A2"/>
    <mergeCell ref="B1:C1"/>
    <mergeCell ref="D1:E1"/>
    <mergeCell ref="F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1"/>
    <col customWidth="1" max="5" min="5" width="39"/>
    <col customWidth="1" max="6" min="6" width="20"/>
  </cols>
  <sheetData>
    <row spans="1:6" r="1">
      <c s="1" r="A1" t="s">
        <v>89</v>
      </c>
      <c s="2" r="B1" t="s">
        <v>90</v>
      </c>
      <c s="2" r="C1" t="s">
        <v>91</v>
      </c>
      <c s="2" r="D1" t="s">
        <v>92</v>
      </c>
      <c s="2" r="E1" t="s">
        <v>93</v>
      </c>
      <c s="2" r="F1" t="s">
        <v>94</v>
      </c>
    </row>
    <row spans="1:6" r="2">
      <c s="4" r="A2" t="s">
        <v>95</v>
      </c>
      <c s="6" r="C2" t="n">
        <v>33383403</v>
      </c>
    </row>
    <row spans="1:6" r="3">
      <c s="4" r="A3" t="s">
        <v>96</v>
      </c>
      <c s="7" r="B3" t="n">
        <v>174288</v>
      </c>
      <c s="7" r="C3" t="n">
        <v>33</v>
      </c>
      <c s="7" r="D3" t="n">
        <v>401149</v>
      </c>
      <c s="7" r="E3" t="n">
        <v>36</v>
      </c>
      <c s="7" r="F3" t="n">
        <v>-226930</v>
      </c>
    </row>
    <row spans="1:6" r="4">
      <c s="4" r="A4" t="s">
        <v>97</v>
      </c>
      <c s="6" r="C4" t="n">
        <v>231678</v>
      </c>
    </row>
    <row spans="1:6" r="5">
      <c s="4" r="A5" t="s">
        <v>98</v>
      </c>
      <c s="6" r="B5" t="n">
        <v>614</v>
      </c>
      <c s="7" r="C5" t="n">
        <v>1</v>
      </c>
      <c s="6" r="D5" t="n">
        <v>613</v>
      </c>
    </row>
    <row spans="1:6" r="6">
      <c s="4" r="A6" t="s">
        <v>86</v>
      </c>
      <c s="6" r="B6" t="n">
        <v>7846</v>
      </c>
      <c s="6" r="D6" t="n">
        <v>7846</v>
      </c>
    </row>
    <row spans="1:6" r="7">
      <c s="4" r="A7" t="s">
        <v>99</v>
      </c>
      <c s="6" r="B7" t="n">
        <v>165</v>
      </c>
      <c s="6" r="E7" t="n">
        <v>165</v>
      </c>
    </row>
    <row spans="1:6" r="8">
      <c s="4" r="A8" t="s">
        <v>77</v>
      </c>
      <c s="6" r="B8" t="n">
        <v>-6998</v>
      </c>
      <c s="6" r="F8" t="n">
        <v>-6998</v>
      </c>
    </row>
    <row spans="1:6" r="9">
      <c s="4" r="A9" t="s">
        <v>82</v>
      </c>
      <c s="6" r="B9" t="n">
        <v>-6833</v>
      </c>
    </row>
    <row spans="1:6" r="10">
      <c s="4" r="A10" t="s">
        <v>100</v>
      </c>
      <c s="6" r="C10" t="n">
        <v>33615081</v>
      </c>
    </row>
    <row spans="1:6" r="11">
      <c s="4" r="A11" t="s">
        <v>101</v>
      </c>
      <c s="6" r="B11" t="n">
        <v>175915</v>
      </c>
      <c s="7" r="C11" t="n">
        <v>34</v>
      </c>
      <c s="6" r="D11" t="n">
        <v>409608</v>
      </c>
      <c s="6" r="E11" t="n">
        <v>201</v>
      </c>
      <c s="6" r="F11" t="n">
        <v>-233928</v>
      </c>
    </row>
    <row spans="1:6" r="12">
      <c s="4" r="A12" t="s">
        <v>97</v>
      </c>
      <c s="6" r="C12" t="n">
        <v>103098</v>
      </c>
    </row>
    <row spans="1:6" r="13">
      <c s="4" r="A13" t="s">
        <v>98</v>
      </c>
      <c s="6" r="B13" t="n">
        <v>299</v>
      </c>
      <c s="6" r="D13" t="n">
        <v>299</v>
      </c>
    </row>
    <row spans="1:6" r="14">
      <c s="4" r="A14" t="s">
        <v>86</v>
      </c>
      <c s="6" r="B14" t="n">
        <v>5216</v>
      </c>
      <c s="6" r="D14" t="n">
        <v>5216</v>
      </c>
    </row>
    <row spans="1:6" r="15">
      <c s="4" r="A15" t="s">
        <v>99</v>
      </c>
      <c s="6" r="B15" t="n">
        <v>-114</v>
      </c>
      <c s="6" r="E15" t="n">
        <v>-114</v>
      </c>
    </row>
    <row spans="1:6" r="16">
      <c s="4" r="A16" t="s">
        <v>77</v>
      </c>
      <c s="6" r="B16" t="n">
        <v>-46705</v>
      </c>
      <c s="6" r="F16" t="n">
        <v>-46705</v>
      </c>
    </row>
    <row spans="1:6" r="17">
      <c s="4" r="A17" t="s">
        <v>82</v>
      </c>
      <c s="6" r="B17" t="n">
        <v>-46819</v>
      </c>
    </row>
    <row spans="1:6" r="18">
      <c s="4" r="A18" t="s">
        <v>102</v>
      </c>
      <c s="6" r="C18" t="n">
        <v>33718179</v>
      </c>
    </row>
    <row spans="1:6" r="19">
      <c s="4" r="A19" t="s">
        <v>103</v>
      </c>
      <c s="7" r="B19" t="n">
        <v>134611</v>
      </c>
      <c s="7" r="C19" t="n">
        <v>34</v>
      </c>
      <c s="6" r="D19" t="n">
        <v>415123</v>
      </c>
      <c s="6" r="E19" t="n">
        <v>87</v>
      </c>
      <c s="6" r="F19" t="n">
        <v>-280633</v>
      </c>
    </row>
    <row spans="1:6" r="20">
      <c s="4" r="A20" t="s">
        <v>97</v>
      </c>
      <c s="6" r="B20" t="n">
        <v>75556</v>
      </c>
      <c s="6" r="C20" t="n">
        <v>75556</v>
      </c>
    </row>
    <row spans="1:6" r="21">
      <c s="4" r="A21" t="s">
        <v>98</v>
      </c>
      <c s="7" r="B21" t="n">
        <v>296</v>
      </c>
      <c s="6" r="D21" t="n">
        <v>296</v>
      </c>
    </row>
    <row spans="1:6" r="22">
      <c s="4" r="A22" t="s">
        <v>86</v>
      </c>
      <c s="6" r="B22" t="n">
        <v>3472</v>
      </c>
      <c s="6" r="D22" t="n">
        <v>3472</v>
      </c>
    </row>
    <row spans="1:6" r="23">
      <c s="4" r="A23" t="s">
        <v>104</v>
      </c>
      <c s="6" r="B23" t="n">
        <v>3412</v>
      </c>
      <c s="6" r="D23" t="n">
        <v>3412</v>
      </c>
    </row>
    <row spans="1:6" r="24">
      <c s="4" r="A24" t="s">
        <v>99</v>
      </c>
      <c s="6" r="B24" t="n">
        <v>-83</v>
      </c>
      <c s="6" r="E24" t="n">
        <v>-83</v>
      </c>
    </row>
    <row spans="1:6" r="25">
      <c s="4" r="A25" t="s">
        <v>77</v>
      </c>
      <c s="6" r="B25" t="n">
        <v>-32623</v>
      </c>
      <c s="6" r="F25" t="n">
        <v>-32623</v>
      </c>
    </row>
    <row spans="1:6" r="26">
      <c s="4" r="A26" t="s">
        <v>82</v>
      </c>
      <c s="6" r="B26" t="n">
        <v>-32706</v>
      </c>
    </row>
    <row spans="1:6" r="27">
      <c s="4" r="A27" t="s">
        <v>105</v>
      </c>
      <c s="6" r="C27" t="n">
        <v>33793735</v>
      </c>
    </row>
    <row spans="1:6" r="28">
      <c s="4" r="A28" t="s">
        <v>106</v>
      </c>
      <c s="6" r="B28" t="n">
        <v>109085</v>
      </c>
      <c s="7" r="C28" t="n">
        <v>34</v>
      </c>
      <c s="7" r="D28" t="n">
        <v>422303</v>
      </c>
      <c s="7" r="E28" t="n">
        <v>4</v>
      </c>
      <c s="7" r="F28" t="n">
        <v>-313256</v>
      </c>
    </row>
    <row spans="1:6" r="29">
      <c s="4" r="A29" t="s">
        <v>77</v>
      </c>
      <c s="6" r="B29" t="n">
        <v>-6752</v>
      </c>
    </row>
    <row spans="1:6" r="30">
      <c s="4" r="A30" t="s">
        <v>82</v>
      </c>
      <c s="6" r="B30" t="n">
        <v>-6733</v>
      </c>
    </row>
    <row spans="1:6" r="31">
      <c s="4" r="A31" t="s">
        <v>107</v>
      </c>
      <c s="7" r="B31" t="n">
        <v>1032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68"/>
    <col customWidth="1" max="2" min="2" width="29"/>
    <col customWidth="1" max="3" min="3" width="29"/>
    <col customWidth="1" max="4" min="4" width="29"/>
    <col customWidth="1" max="5" min="5" width="29"/>
    <col customWidth="1" max="6" min="6" width="21"/>
    <col customWidth="1" max="7" min="7" width="21"/>
  </cols>
  <sheetData>
    <row spans="1:7" r="1">
      <c s="1" r="A1" t="s">
        <v>583</v>
      </c>
      <c s="2" r="B1" t="s">
        <v>584</v>
      </c>
      <c s="2" r="C1" t="s">
        <v>585</v>
      </c>
      <c s="2" r="D1" t="s">
        <v>586</v>
      </c>
      <c s="2" r="E1" t="s">
        <v>587</v>
      </c>
      <c s="2" r="F1" t="s">
        <v>531</v>
      </c>
      <c s="2" r="G1" t="s">
        <v>533</v>
      </c>
    </row>
    <row spans="1:7" r="2">
      <c s="3" r="A2" t="s">
        <v>588</v>
      </c>
    </row>
    <row spans="1:7" r="3">
      <c s="4" r="A3" t="s">
        <v>589</v>
      </c>
      <c s="7" r="B3" t="n">
        <v>1406</v>
      </c>
      <c s="7" r="C3" t="n">
        <v>2312</v>
      </c>
      <c s="7" r="D3" t="n">
        <v>1156</v>
      </c>
      <c s="7" r="E3" t="n">
        <v>318</v>
      </c>
      <c s="7" r="F3" t="n">
        <v>318</v>
      </c>
      <c s="7" r="G3" t="n">
        <v>3718</v>
      </c>
    </row>
    <row spans="1:7" r="4">
      <c s="4" r="A4" t="s">
        <v>590</v>
      </c>
      <c s="6" r="B4" t="n">
        <v>27</v>
      </c>
      <c s="6" r="C4" t="n">
        <v>65</v>
      </c>
      <c s="6" r="D4" t="n">
        <v>5</v>
      </c>
      <c s="6" r="E4" t="n">
        <v>7</v>
      </c>
    </row>
    <row spans="1:7" r="5">
      <c s="4" r="A5" t="s">
        <v>591</v>
      </c>
      <c s="4" r="B5" t="s">
        <v>592</v>
      </c>
      <c s="4" r="C5" t="s">
        <v>593</v>
      </c>
      <c s="4" r="D5" t="s">
        <v>594</v>
      </c>
      <c s="4" r="E5" t="s">
        <v>59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V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6"/>
    <col customWidth="1" max="21" min="21" width="14"/>
    <col customWidth="1" max="22" min="22" width="14"/>
  </cols>
  <sheetData>
    <row spans="1:22" r="1">
      <c s="1" r="A1" t="s">
        <v>596</v>
      </c>
      <c s="2" r="C1" t="s">
        <v>1</v>
      </c>
      <c s="2" r="T1" t="s">
        <v>57</v>
      </c>
    </row>
    <row spans="1:22" r="2">
      <c s="2" r="C2" t="s">
        <v>2</v>
      </c>
      <c s="2" r="D2" t="s">
        <v>18</v>
      </c>
      <c s="2" r="F2" t="s">
        <v>301</v>
      </c>
      <c s="2" r="H2" t="s">
        <v>302</v>
      </c>
      <c s="2" r="J2" t="s">
        <v>58</v>
      </c>
      <c s="2" r="L2" t="s">
        <v>19</v>
      </c>
      <c s="2" r="N2" t="s">
        <v>303</v>
      </c>
      <c s="2" r="P2" t="s">
        <v>304</v>
      </c>
      <c s="2" r="R2" t="s">
        <v>305</v>
      </c>
      <c s="2" r="T2" t="s">
        <v>18</v>
      </c>
      <c s="2" r="U2" t="s">
        <v>19</v>
      </c>
      <c s="2" r="V2" t="s">
        <v>59</v>
      </c>
    </row>
    <row spans="1:22" r="3">
      <c s="3" r="A3" t="s">
        <v>597</v>
      </c>
    </row>
    <row spans="1:22" r="4">
      <c s="4" r="A4" t="s">
        <v>63</v>
      </c>
      <c s="7" r="C4" t="n">
        <v>60</v>
      </c>
      <c s="7" r="D4" t="n">
        <v>127</v>
      </c>
      <c s="7" r="F4" t="n">
        <v>25</v>
      </c>
      <c s="7" r="H4" t="n">
        <v>36</v>
      </c>
      <c s="7" r="J4" t="n">
        <v>87</v>
      </c>
      <c s="7" r="L4" t="n">
        <v>93</v>
      </c>
      <c s="7" r="R4" t="n">
        <v>3536</v>
      </c>
      <c s="7" r="T4" t="n">
        <v>275</v>
      </c>
      <c s="7" r="U4" t="n">
        <v>3629</v>
      </c>
      <c s="7" r="V4" t="n">
        <v>57860</v>
      </c>
    </row>
    <row spans="1:22" r="5">
      <c s="4" r="A5" t="s">
        <v>69</v>
      </c>
      <c s="6" r="C5" t="n">
        <v>-6823</v>
      </c>
      <c s="6" r="D5" t="n">
        <v>-4731</v>
      </c>
      <c s="6" r="F5" t="n">
        <v>-4988</v>
      </c>
      <c s="6" r="H5" t="n">
        <v>-8239</v>
      </c>
      <c s="6" r="J5" t="n">
        <v>-11756</v>
      </c>
      <c s="6" r="L5" t="n">
        <v>-13308</v>
      </c>
      <c s="7" r="N5" t="n">
        <v>-13146</v>
      </c>
      <c s="7" r="P5" t="n">
        <v>-12488</v>
      </c>
      <c s="6" r="R5" t="n">
        <v>-8274</v>
      </c>
      <c s="6" r="T5" t="n">
        <v>-29714</v>
      </c>
      <c s="6" r="U5" t="n">
        <v>-47216</v>
      </c>
      <c s="6" r="V5" t="n">
        <v>-8138</v>
      </c>
    </row>
    <row spans="1:22" r="6">
      <c s="4" r="A6" t="s">
        <v>77</v>
      </c>
      <c s="7" r="C6" t="n">
        <v>-6752</v>
      </c>
      <c s="7" r="D6" t="n">
        <v>-4628</v>
      </c>
      <c s="7" r="F6" t="n">
        <v>-4860</v>
      </c>
      <c s="7" r="H6" t="n">
        <v>-8136</v>
      </c>
      <c s="7" r="J6" t="n">
        <v>-14999</v>
      </c>
      <c s="7" r="L6" t="n">
        <v>-13366</v>
      </c>
      <c s="7" r="N6" t="n">
        <v>-12902</v>
      </c>
      <c s="7" r="P6" t="n">
        <v>-12371</v>
      </c>
      <c s="7" r="R6" t="n">
        <v>-8066</v>
      </c>
      <c s="7" r="T6" t="n">
        <v>-32623</v>
      </c>
      <c s="7" r="U6" t="n">
        <v>-46705</v>
      </c>
      <c s="7" r="V6" t="n">
        <v>-6998</v>
      </c>
    </row>
    <row spans="1:22" r="7">
      <c s="4" r="A7" t="s">
        <v>598</v>
      </c>
      <c s="4" r="B7" t="s">
        <v>80</v>
      </c>
      <c s="9" r="D7" t="n">
        <v>-0.14</v>
      </c>
      <c s="9" r="F7" t="n">
        <v>-0.14</v>
      </c>
      <c s="9" r="H7" t="n">
        <v>-0.24</v>
      </c>
      <c s="9" r="J7" t="n">
        <v>-0.44</v>
      </c>
      <c s="9" r="L7" t="n">
        <v>-0.4</v>
      </c>
      <c s="9" r="N7" t="n">
        <v>-0.38</v>
      </c>
      <c s="9" r="P7" t="n">
        <v>-0.37</v>
      </c>
      <c s="9" r="R7" t="n">
        <v>-0.24</v>
      </c>
    </row>
    <row spans="1:22" r="8">
      <c s="4" r="A8" t="s">
        <v>79</v>
      </c>
      <c s="6" r="C8" t="n">
        <v>33796380</v>
      </c>
      <c s="6" r="D8" t="n">
        <v>33793735</v>
      </c>
      <c s="4" r="E8" t="s">
        <v>599</v>
      </c>
      <c s="6" r="F8" t="n">
        <v>33793735</v>
      </c>
      <c s="4" r="G8" t="s">
        <v>599</v>
      </c>
      <c s="6" r="H8" t="n">
        <v>33786686</v>
      </c>
      <c s="4" r="I8" t="s">
        <v>599</v>
      </c>
      <c s="6" r="J8" t="n">
        <v>33746917</v>
      </c>
      <c s="4" r="K8" t="s">
        <v>599</v>
      </c>
      <c s="6" r="L8" t="n">
        <v>33673047</v>
      </c>
      <c s="4" r="M8" t="s">
        <v>599</v>
      </c>
      <c s="6" r="N8" t="n">
        <v>33644256</v>
      </c>
      <c s="4" r="O8" t="s">
        <v>599</v>
      </c>
      <c s="6" r="P8" t="n">
        <v>33626980</v>
      </c>
      <c s="4" r="Q8" t="s">
        <v>599</v>
      </c>
      <c s="6" r="R8" t="n">
        <v>33616342</v>
      </c>
      <c s="4" r="S8" t="s">
        <v>599</v>
      </c>
      <c s="6" r="T8" t="n">
        <v>33780433</v>
      </c>
      <c s="6" r="U8" t="n">
        <v>33640323</v>
      </c>
      <c s="6" r="V8" t="n">
        <v>33476316</v>
      </c>
    </row>
    <row spans="1:22" r="9">
      <c r="A9" t="n"/>
    </row>
    <row spans="1:22" r="10">
      <c s="4" r="A10" t="s">
        <v>80</v>
      </c>
      <c s="4" r="B10" t="s">
        <v>600</v>
      </c>
    </row>
    <row spans="1:22" r="11">
      <c s="4" r="A11" t="s">
        <v>599</v>
      </c>
      <c s="4" r="B11" t="s">
        <v>83</v>
      </c>
    </row>
  </sheetData>
  <mergeCells count="14">
    <mergeCell ref="A1:B2"/>
    <mergeCell ref="C1:S1"/>
    <mergeCell ref="T1:V1"/>
    <mergeCell ref="D2:E2"/>
    <mergeCell ref="F2:G2"/>
    <mergeCell ref="H2:I2"/>
    <mergeCell ref="J2:K2"/>
    <mergeCell ref="L2:M2"/>
    <mergeCell ref="N2:O2"/>
    <mergeCell ref="P2:Q2"/>
    <mergeCell ref="R2:S2"/>
    <mergeCell ref="A9:U9"/>
    <mergeCell ref="B10:U10"/>
    <mergeCell ref="B11:U1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spans="1:2" r="1">
      <c s="1" r="A1" t="s">
        <v>601</v>
      </c>
      <c s="2" r="B1" t="s">
        <v>90</v>
      </c>
    </row>
    <row spans="1:2" r="2">
      <c s="3" r="A2" t="s">
        <v>602</v>
      </c>
    </row>
    <row spans="1:2" r="3">
      <c s="4" r="A3" t="s">
        <v>603</v>
      </c>
      <c s="4" r="B3" t="s">
        <v>604</v>
      </c>
    </row>
    <row spans="1:2" r="4">
      <c s="4" r="A4" t="s">
        <v>605</v>
      </c>
      <c s="4" r="B4" t="s">
        <v>606</v>
      </c>
    </row>
    <row spans="1:2" r="5">
      <c s="4" r="A5" t="s">
        <v>607</v>
      </c>
      <c s="7" r="B5" t="n">
        <v>37</v>
      </c>
    </row>
    <row spans="1:2" r="6">
      <c s="4" r="A6" t="s">
        <v>608</v>
      </c>
      <c s="8" r="B6" t="n">
        <v>1.313</v>
      </c>
    </row>
    <row spans="1:2" r="7">
      <c s="4" r="A7" t="s">
        <v>609</v>
      </c>
      <c s="4" r="B7" t="s">
        <v>610</v>
      </c>
    </row>
    <row spans="1:2" r="8">
      <c s="4" r="A8" t="s">
        <v>611</v>
      </c>
      <c s="7" r="B8" t="n">
        <v>19</v>
      </c>
    </row>
    <row spans="1:2" r="9">
      <c s="4" r="A9" t="s">
        <v>612</v>
      </c>
      <c s="4" r="B9" t="s">
        <v>61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7"/>
    <col customWidth="1" max="5" min="5" width="17"/>
  </cols>
  <sheetData>
    <row spans="1:5" r="1">
      <c s="1" r="A1" t="s">
        <v>614</v>
      </c>
      <c s="2" r="B1" t="s">
        <v>374</v>
      </c>
      <c s="2" r="C1" t="s">
        <v>557</v>
      </c>
      <c s="2" r="D1" t="s">
        <v>558</v>
      </c>
      <c s="2" r="E1" t="s">
        <v>559</v>
      </c>
    </row>
    <row spans="1:5" r="2">
      <c s="2" r="B2" t="s">
        <v>561</v>
      </c>
      <c s="2" r="C2" t="s">
        <v>562</v>
      </c>
      <c s="2" r="D2" t="s">
        <v>18</v>
      </c>
      <c s="2" r="E2" t="s">
        <v>2</v>
      </c>
    </row>
    <row spans="1:5" r="3">
      <c s="3" r="A3" t="s">
        <v>563</v>
      </c>
    </row>
    <row spans="1:5" r="4">
      <c s="4" r="A4" t="s">
        <v>566</v>
      </c>
      <c s="7" r="B4" t="n">
        <v>10000000</v>
      </c>
    </row>
    <row spans="1:5" r="5">
      <c s="4" r="A5" t="s">
        <v>571</v>
      </c>
      <c s="6" r="B5" t="n">
        <v>5000000</v>
      </c>
    </row>
    <row spans="1:5" r="6">
      <c s="4" r="A6" t="s">
        <v>572</v>
      </c>
      <c s="7" r="B6" t="n">
        <v>5000000</v>
      </c>
    </row>
    <row spans="1:5" r="7">
      <c s="4" r="A7" t="s">
        <v>573</v>
      </c>
      <c s="7" r="D7" t="n">
        <v>88120000</v>
      </c>
      <c s="7" r="E7" t="n">
        <v>88120000</v>
      </c>
    </row>
    <row spans="1:5" r="8">
      <c s="4" r="A8" t="s">
        <v>615</v>
      </c>
    </row>
    <row spans="1:5" r="9">
      <c s="3" r="A9" t="s">
        <v>563</v>
      </c>
    </row>
    <row spans="1:5" r="10">
      <c s="4" r="A10" t="s">
        <v>566</v>
      </c>
      <c s="7" r="C10" t="n">
        <v>6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4"/>
  </cols>
  <sheetData>
    <row spans="1:6" r="1">
      <c s="1" r="A1" t="s">
        <v>108</v>
      </c>
      <c s="2" r="B1" t="s">
        <v>1</v>
      </c>
      <c s="2" r="D1" t="s">
        <v>57</v>
      </c>
    </row>
    <row spans="1:6" r="2">
      <c s="2" r="B2" t="s">
        <v>2</v>
      </c>
      <c s="2" r="C2" t="s">
        <v>58</v>
      </c>
      <c s="2" r="D2" t="s">
        <v>18</v>
      </c>
      <c s="2" r="E2" t="s">
        <v>19</v>
      </c>
      <c s="2" r="F2" t="s">
        <v>59</v>
      </c>
    </row>
    <row spans="1:6" r="3">
      <c s="3" r="A3" t="s">
        <v>109</v>
      </c>
    </row>
    <row spans="1:6" r="4">
      <c s="4" r="A4" t="s">
        <v>77</v>
      </c>
      <c s="7" r="B4" t="n">
        <v>-6752</v>
      </c>
      <c s="7" r="C4" t="n">
        <v>-14999</v>
      </c>
      <c s="7" r="D4" t="n">
        <v>-32623</v>
      </c>
      <c s="7" r="E4" t="n">
        <v>-46705</v>
      </c>
      <c s="7" r="F4" t="n">
        <v>-6998</v>
      </c>
    </row>
    <row spans="1:6" r="5">
      <c s="3" r="A5" t="s">
        <v>110</v>
      </c>
    </row>
    <row spans="1:6" r="6">
      <c s="4" r="A6" t="s">
        <v>111</v>
      </c>
      <c s="6" r="C6" t="n">
        <v>-87</v>
      </c>
      <c s="6" r="D6" t="n">
        <v>-148</v>
      </c>
      <c s="6" r="E6" t="n">
        <v>-3536</v>
      </c>
      <c s="6" r="F6" t="n">
        <v>-57860</v>
      </c>
    </row>
    <row spans="1:6" r="7">
      <c s="4" r="A7" t="s">
        <v>112</v>
      </c>
      <c s="6" r="B7" t="n">
        <v>97</v>
      </c>
      <c s="6" r="C7" t="n">
        <v>225</v>
      </c>
      <c s="6" r="D7" t="n">
        <v>775</v>
      </c>
      <c s="6" r="E7" t="n">
        <v>908</v>
      </c>
      <c s="6" r="F7" t="n">
        <v>937</v>
      </c>
    </row>
    <row spans="1:6" r="8">
      <c s="4" r="A8" t="s">
        <v>113</v>
      </c>
      <c s="6" r="B8" t="n">
        <v>48</v>
      </c>
      <c s="6" r="C8" t="n">
        <v>69</v>
      </c>
      <c s="6" r="D8" t="n">
        <v>351</v>
      </c>
      <c s="6" r="E8" t="n">
        <v>547</v>
      </c>
      <c s="6" r="F8" t="n">
        <v>2212</v>
      </c>
    </row>
    <row spans="1:6" r="9">
      <c s="4" r="A9" t="s">
        <v>114</v>
      </c>
      <c s="6" r="B9" t="n">
        <v>870</v>
      </c>
      <c s="6" r="C9" t="n">
        <v>825</v>
      </c>
      <c s="6" r="D9" t="n">
        <v>3472</v>
      </c>
      <c s="6" r="E9" t="n">
        <v>5216</v>
      </c>
      <c s="6" r="F9" t="n">
        <v>7846</v>
      </c>
    </row>
    <row spans="1:6" r="10">
      <c s="4" r="A10" t="s">
        <v>115</v>
      </c>
      <c s="6" r="D10" t="n">
        <v>-14</v>
      </c>
      <c s="6" r="E10" t="n">
        <v>213</v>
      </c>
      <c s="6" r="F10" t="n">
        <v>-55</v>
      </c>
    </row>
    <row spans="1:6" r="11">
      <c s="4" r="A11" t="s">
        <v>116</v>
      </c>
      <c s="6" r="B11" t="n">
        <v>21</v>
      </c>
      <c s="6" r="D11" t="n">
        <v>72</v>
      </c>
      <c s="6" r="E11" t="n">
        <v>7</v>
      </c>
      <c s="6" r="F11" t="n">
        <v>-101</v>
      </c>
    </row>
    <row spans="1:6" r="12">
      <c s="3" r="A12" t="s">
        <v>117</v>
      </c>
    </row>
    <row spans="1:6" r="13">
      <c s="4" r="A13" t="s">
        <v>118</v>
      </c>
      <c s="6" r="B13" t="n">
        <v>68</v>
      </c>
      <c s="6" r="C13" t="n">
        <v>-64</v>
      </c>
      <c s="6" r="D13" t="n">
        <v>131</v>
      </c>
      <c s="6" r="E13" t="n">
        <v>226</v>
      </c>
      <c s="6" r="F13" t="n">
        <v>-1162</v>
      </c>
    </row>
    <row spans="1:6" r="14">
      <c s="4" r="A14" t="s">
        <v>29</v>
      </c>
      <c s="6" r="B14" t="n">
        <v>294</v>
      </c>
      <c s="6" r="C14" t="n">
        <v>135</v>
      </c>
      <c s="6" r="D14" t="n">
        <v>565</v>
      </c>
      <c s="6" r="E14" t="n">
        <v>527</v>
      </c>
      <c s="6" r="F14" t="n">
        <v>2017</v>
      </c>
    </row>
    <row spans="1:6" r="15">
      <c s="4" r="A15" t="s">
        <v>119</v>
      </c>
      <c s="6" r="B15" t="n">
        <v>907</v>
      </c>
      <c s="6" r="C15" t="n">
        <v>-1098</v>
      </c>
      <c s="6" r="D15" t="n">
        <v>-7212</v>
      </c>
      <c s="6" r="E15" t="n">
        <v>1985</v>
      </c>
      <c s="6" r="F15" t="n">
        <v>-11515</v>
      </c>
    </row>
    <row spans="1:6" r="16">
      <c s="4" r="A16" t="s">
        <v>120</v>
      </c>
      <c s="6" r="C16" t="n">
        <v>148</v>
      </c>
      <c s="6" r="D16" t="n">
        <v>148</v>
      </c>
      <c s="6" r="F16" t="n">
        <v>440</v>
      </c>
    </row>
    <row spans="1:6" r="17">
      <c s="4" r="A17" t="s">
        <v>121</v>
      </c>
      <c s="6" r="B17" t="n">
        <v>-4447</v>
      </c>
      <c s="6" r="C17" t="n">
        <v>-14846</v>
      </c>
      <c s="6" r="D17" t="n">
        <v>-34483</v>
      </c>
      <c s="6" r="E17" t="n">
        <v>-40612</v>
      </c>
      <c s="6" r="F17" t="n">
        <v>-64239</v>
      </c>
    </row>
    <row spans="1:6" r="18">
      <c s="3" r="A18" t="s">
        <v>122</v>
      </c>
    </row>
    <row spans="1:6" r="19">
      <c s="4" r="A19" t="s">
        <v>123</v>
      </c>
      <c s="6" r="C19" t="n">
        <v>-7146</v>
      </c>
      <c s="6" r="D19" t="n">
        <v>-7169</v>
      </c>
      <c s="6" r="E19" t="n">
        <v>-57551</v>
      </c>
      <c s="6" r="F19" t="n">
        <v>-120972</v>
      </c>
    </row>
    <row spans="1:6" r="20">
      <c s="4" r="A20" t="s">
        <v>124</v>
      </c>
      <c s="6" r="B20" t="n">
        <v>21025</v>
      </c>
      <c s="6" r="C20" t="n">
        <v>9069</v>
      </c>
      <c s="6" r="D20" t="n">
        <v>40991</v>
      </c>
      <c s="6" r="E20" t="n">
        <v>69882</v>
      </c>
      <c s="6" r="F20" t="n">
        <v>159538</v>
      </c>
    </row>
    <row spans="1:6" r="21">
      <c s="4" r="A21" t="s">
        <v>125</v>
      </c>
      <c s="6" r="D21" t="n">
        <v>-4</v>
      </c>
      <c s="6" r="E21" t="n">
        <v>-92</v>
      </c>
      <c s="6" r="F21" t="n">
        <v>-333</v>
      </c>
    </row>
    <row spans="1:6" r="22">
      <c s="4" r="A22" t="s">
        <v>126</v>
      </c>
      <c s="6" r="B22" t="n">
        <v>12</v>
      </c>
      <c s="6" r="C22" t="n">
        <v>12</v>
      </c>
      <c s="6" r="D22" t="n">
        <v>38</v>
      </c>
      <c s="6" r="E22" t="n">
        <v>1170</v>
      </c>
      <c s="6" r="F22" t="n">
        <v>1589</v>
      </c>
    </row>
    <row spans="1:6" r="23">
      <c s="4" r="A23" t="s">
        <v>127</v>
      </c>
      <c s="6" r="B23" t="n">
        <v>21037</v>
      </c>
      <c s="6" r="C23" t="n">
        <v>1935</v>
      </c>
      <c s="6" r="D23" t="n">
        <v>33856</v>
      </c>
      <c s="6" r="E23" t="n">
        <v>13409</v>
      </c>
      <c s="6" r="F23" t="n">
        <v>39822</v>
      </c>
    </row>
    <row spans="1:6" r="24">
      <c s="3" r="A24" t="s">
        <v>128</v>
      </c>
    </row>
    <row spans="1:6" r="25">
      <c s="4" r="A25" t="s">
        <v>104</v>
      </c>
      <c s="6" r="C25" t="n">
        <v>3412</v>
      </c>
      <c s="6" r="D25" t="n">
        <v>3412</v>
      </c>
    </row>
    <row spans="1:6" r="26">
      <c s="4" r="A26" t="s">
        <v>129</v>
      </c>
      <c s="6" r="C26" t="n">
        <v>-218</v>
      </c>
      <c s="6" r="D26" t="n">
        <v>-1136</v>
      </c>
      <c s="6" r="E26" t="n">
        <v>-851</v>
      </c>
      <c s="6" r="F26" t="n">
        <v>-1240</v>
      </c>
    </row>
    <row spans="1:6" r="27">
      <c s="4" r="A27" t="s">
        <v>130</v>
      </c>
      <c s="6" r="B27" t="n">
        <v>93</v>
      </c>
      <c s="6" r="C27" t="n">
        <v>273</v>
      </c>
      <c s="6" r="D27" t="n">
        <v>296</v>
      </c>
      <c s="6" r="E27" t="n">
        <v>299</v>
      </c>
      <c s="6" r="F27" t="n">
        <v>614</v>
      </c>
    </row>
    <row spans="1:6" r="28">
      <c s="4" r="A28" t="s">
        <v>131</v>
      </c>
      <c s="6" r="B28" t="n">
        <v>93</v>
      </c>
      <c s="6" r="C28" t="n">
        <v>3467</v>
      </c>
      <c s="6" r="D28" t="n">
        <v>2572</v>
      </c>
      <c s="6" r="E28" t="n">
        <v>-552</v>
      </c>
      <c s="6" r="F28" t="n">
        <v>-626</v>
      </c>
    </row>
    <row spans="1:6" r="29">
      <c s="4" r="A29" t="s">
        <v>132</v>
      </c>
      <c s="6" r="B29" t="n">
        <v>16683</v>
      </c>
      <c s="6" r="C29" t="n">
        <v>-9444</v>
      </c>
      <c s="6" r="D29" t="n">
        <v>1945</v>
      </c>
      <c s="6" r="E29" t="n">
        <v>-27755</v>
      </c>
      <c s="6" r="F29" t="n">
        <v>-25043</v>
      </c>
    </row>
    <row spans="1:6" r="30">
      <c s="4" r="A30" t="s">
        <v>133</v>
      </c>
      <c s="6" r="B30" t="n">
        <v>56430</v>
      </c>
      <c s="6" r="C30" t="n">
        <v>54485</v>
      </c>
      <c s="6" r="D30" t="n">
        <v>54485</v>
      </c>
      <c s="6" r="E30" t="n">
        <v>82240</v>
      </c>
      <c s="6" r="F30" t="n">
        <v>107283</v>
      </c>
    </row>
    <row spans="1:6" r="31">
      <c s="4" r="A31" t="s">
        <v>134</v>
      </c>
      <c s="7" r="B31" t="n">
        <v>73113</v>
      </c>
      <c s="7" r="C31" t="n">
        <v>45041</v>
      </c>
      <c s="7" r="D31" t="n">
        <v>56430</v>
      </c>
      <c s="7" r="E31" t="n">
        <v>54485</v>
      </c>
      <c s="7" r="F31" t="n">
        <v>8224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s="1" r="A1" t="s">
        <v>135</v>
      </c>
      <c s="2" r="B1" t="s">
        <v>1</v>
      </c>
      <c s="2" r="C1" t="s">
        <v>57</v>
      </c>
    </row>
    <row spans="1:3" r="2">
      <c s="2" r="B2" t="s">
        <v>2</v>
      </c>
      <c s="2" r="C2" t="s">
        <v>18</v>
      </c>
    </row>
    <row spans="1:3" r="3">
      <c s="4" r="A3" t="s">
        <v>135</v>
      </c>
      <c s="4" r="B3" t="s">
        <v>136</v>
      </c>
      <c s="4" r="C3"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s="1" r="A1" t="s">
        <v>138</v>
      </c>
      <c s="2" r="B1" t="s">
        <v>1</v>
      </c>
      <c s="2" r="C1" t="s">
        <v>57</v>
      </c>
    </row>
    <row spans="1:3" r="2">
      <c s="2" r="B2" t="s">
        <v>2</v>
      </c>
      <c s="2" r="C2" t="s">
        <v>18</v>
      </c>
    </row>
    <row spans="1:3" r="3">
      <c s="4" r="A3" t="s">
        <v>138</v>
      </c>
      <c s="4" r="B3" t="s">
        <v>139</v>
      </c>
      <c s="4" r="C3"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Balance Sheets</vt:lpstr>
      <vt:lpstr>Balance Sheets (Parenthetical)</vt:lpstr>
      <vt:lpstr>Statements of Comprehensive Inc</vt:lpstr>
      <vt:lpstr>Statements of Comprehensive In5</vt:lpstr>
      <vt:lpstr>Statements of Stockholders' Equ</vt:lpstr>
      <vt:lpstr>Statements of Cash Flows</vt:lpstr>
      <vt:lpstr>The Company and Nature of Opera</vt:lpstr>
      <vt:lpstr>Summary of Significant Accounti</vt:lpstr>
      <vt:lpstr>Investments in Marketable Secur</vt:lpstr>
      <vt:lpstr>Property and Equipment</vt:lpstr>
      <vt:lpstr>Intangible Assets</vt:lpstr>
      <vt:lpstr>Accrued Expenses</vt:lpstr>
      <vt:lpstr>Long-term Debt</vt:lpstr>
      <vt:lpstr>Income Taxes</vt:lpstr>
      <vt:lpstr>Stock-Based Incentive Plans</vt:lpstr>
      <vt:lpstr>Commitments and Contingencies</vt:lpstr>
      <vt:lpstr>Retirement Savings Plan</vt:lpstr>
      <vt:lpstr>Collaboration Agreement</vt:lpstr>
      <vt:lpstr>Reduction In Force</vt:lpstr>
      <vt:lpstr>Selected Quarterly Financial Da</vt:lpstr>
      <vt:lpstr>Subsequent Event</vt:lpstr>
      <vt:lpstr>Summary of Significant Accoun23</vt:lpstr>
      <vt:lpstr>Summary of Significant Accoun24</vt:lpstr>
      <vt:lpstr>Investments in Marketable Sec25</vt:lpstr>
      <vt:lpstr>Property and Equipment (Tables)</vt:lpstr>
      <vt:lpstr>Intangible Assets (Tables)</vt:lpstr>
      <vt:lpstr>Accrued Expenses (Tables)</vt:lpstr>
      <vt:lpstr>Income Taxes (Tables)</vt:lpstr>
      <vt:lpstr>Stock-Based Incentive Plans (Ta</vt:lpstr>
      <vt:lpstr>Commitments and Contingencies (</vt:lpstr>
      <vt:lpstr>Selected Quarterly Financial 32</vt:lpstr>
      <vt:lpstr>Company and Nature of Operation</vt:lpstr>
      <vt:lpstr>Summary of Significant Accoun34</vt:lpstr>
      <vt:lpstr>Summary of Calculations of Basi</vt:lpstr>
      <vt:lpstr>Investments in Marketable Sec36</vt:lpstr>
      <vt:lpstr>Changes in Accumulated Other Co</vt:lpstr>
      <vt:lpstr>Investments in Marketable Sec38</vt:lpstr>
      <vt:lpstr>Investments in Marketable Sec39</vt:lpstr>
      <vt:lpstr>Property and Equipment (Detail)</vt:lpstr>
      <vt:lpstr>Property and Equipment - Additi</vt:lpstr>
      <vt:lpstr>Intangible Assets (Detail)</vt:lpstr>
      <vt:lpstr>Intangible Assets - Additional </vt:lpstr>
      <vt:lpstr>Accrued Expenses (Detail)</vt:lpstr>
      <vt:lpstr>Long-term Debt - Additional Inf</vt:lpstr>
      <vt:lpstr>Income Taxes - Additional Infor</vt:lpstr>
      <vt:lpstr>Components of Income Tax Expens</vt:lpstr>
      <vt:lpstr>Reconciliation of Federal Incom</vt:lpstr>
      <vt:lpstr>Components of Company's Deferre</vt:lpstr>
      <vt:lpstr>Reconciliation of Beginning and</vt:lpstr>
      <vt:lpstr>Stock-Based Incentive Plans - A</vt:lpstr>
      <vt:lpstr>Summary of Weighted Average Ass</vt:lpstr>
      <vt:lpstr>Summary of Option Activity (Det</vt:lpstr>
      <vt:lpstr>Summary of Nonvested Stock Opti</vt:lpstr>
      <vt:lpstr>Summary of Unvested Stock Award</vt:lpstr>
      <vt:lpstr>Commitments and Contingencies -</vt:lpstr>
      <vt:lpstr>Expected Future Lease Payments </vt:lpstr>
      <vt:lpstr>Retirement Savings Plan - Addit</vt:lpstr>
      <vt:lpstr>Strategic Alliance and Collabor</vt:lpstr>
      <vt:lpstr>Reduction In Force - Additional</vt:lpstr>
      <vt:lpstr>Quarterly Financial Data (Detai</vt:lpstr>
      <vt:lpstr>Subsequent Event - Additional I</vt:lpstr>
      <vt:lpstr>Collaboration Agreement - Ad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1T06:03:41Z</dcterms:created>
  <dcterms:modified xmlns:dcterms="http://purl.org/dc/terms/" xmlns:xsi="http://www.w3.org/2001/XMLSchema-instance" xsi:type="dcterms:W3CDTF">2015-07-01T06:03:41Z</dcterms:modified>
  <dc:title xmlns:dc="http://purl.org/dc/elements/1.1/">Untitled</dc:title>
  <dc:description xmlns:dc="http://purl.org/dc/elements/1.1/"/>
  <dc:subject xmlns:dc="http://purl.org/dc/elements/1.1/"/>
  <cp:keywords/>
  <cp:category/>
</cp:coreProperties>
</file>